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Goodwill and Other Intangible A"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Legal Proceedings, Commitments "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tock Based Compensation" sheetId="16" state="visible" r:id="rId16"/>
    <sheet xmlns:r="http://schemas.openxmlformats.org/officeDocument/2006/relationships" name="Net Income (Loss) Per Share" sheetId="17" state="visible" r:id="rId17"/>
    <sheet xmlns:r="http://schemas.openxmlformats.org/officeDocument/2006/relationships" name="Discontinued Operations, Assets" sheetId="18" state="visible" r:id="rId18"/>
    <sheet xmlns:r="http://schemas.openxmlformats.org/officeDocument/2006/relationships" name="Subsequent Events" sheetId="19" state="visible" r:id="rId19"/>
    <sheet xmlns:r="http://schemas.openxmlformats.org/officeDocument/2006/relationships" name="Business and Basis of Present20" sheetId="20" state="visible" r:id="rId20"/>
    <sheet xmlns:r="http://schemas.openxmlformats.org/officeDocument/2006/relationships" name="Goodwill and Other Intangible21" sheetId="21" state="visible" r:id="rId21"/>
    <sheet xmlns:r="http://schemas.openxmlformats.org/officeDocument/2006/relationships" name="Fair Value Measurements (Tables" sheetId="22" state="visible" r:id="rId22"/>
    <sheet xmlns:r="http://schemas.openxmlformats.org/officeDocument/2006/relationships" name="Accrued Expenses and Other Cu23" sheetId="23" state="visible" r:id="rId23"/>
    <sheet xmlns:r="http://schemas.openxmlformats.org/officeDocument/2006/relationships" name="Stockholders' Equity (Tables)" sheetId="24" state="visible" r:id="rId24"/>
    <sheet xmlns:r="http://schemas.openxmlformats.org/officeDocument/2006/relationships" name="Warrants (Tables)" sheetId="25" state="visible" r:id="rId25"/>
    <sheet xmlns:r="http://schemas.openxmlformats.org/officeDocument/2006/relationships" name="Stock Based Compensation (Table" sheetId="26" state="visible" r:id="rId26"/>
    <sheet xmlns:r="http://schemas.openxmlformats.org/officeDocument/2006/relationships" name="Net Income (Loss) Per Share (Ta" sheetId="27" state="visible" r:id="rId27"/>
    <sheet xmlns:r="http://schemas.openxmlformats.org/officeDocument/2006/relationships" name="Discontinued Operations, Asse28" sheetId="28" state="visible" r:id="rId28"/>
    <sheet xmlns:r="http://schemas.openxmlformats.org/officeDocument/2006/relationships" name="Business and Basis of Present29"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Fair Value Measurements (Contin" sheetId="34" state="visible" r:id="rId34"/>
    <sheet xmlns:r="http://schemas.openxmlformats.org/officeDocument/2006/relationships" name="Fair Value Measurements (Reconc" sheetId="35" state="visible" r:id="rId35"/>
    <sheet xmlns:r="http://schemas.openxmlformats.org/officeDocument/2006/relationships" name="Accrued Expenses and Other Cu36" sheetId="36" state="visible" r:id="rId36"/>
    <sheet xmlns:r="http://schemas.openxmlformats.org/officeDocument/2006/relationships" name="Long-term Debt (Details)" sheetId="37" state="visible" r:id="rId37"/>
    <sheet xmlns:r="http://schemas.openxmlformats.org/officeDocument/2006/relationships" name="Legal Proceedings, Commitment38" sheetId="38" state="visible" r:id="rId38"/>
    <sheet xmlns:r="http://schemas.openxmlformats.org/officeDocument/2006/relationships" name="Stockholders' Equity (Additiona" sheetId="39" state="visible" r:id="rId39"/>
    <sheet xmlns:r="http://schemas.openxmlformats.org/officeDocument/2006/relationships" name="Stockholders' Equity (Common St" sheetId="40" state="visible" r:id="rId40"/>
    <sheet xmlns:r="http://schemas.openxmlformats.org/officeDocument/2006/relationships" name="Warrants (Schedule of Warrant A" sheetId="41" state="visible" r:id="rId41"/>
    <sheet xmlns:r="http://schemas.openxmlformats.org/officeDocument/2006/relationships" name="Warrants (Fair Value of Warrant" sheetId="42" state="visible" r:id="rId42"/>
    <sheet xmlns:r="http://schemas.openxmlformats.org/officeDocument/2006/relationships" name="Warrants (Changes in Fair Value" sheetId="43" state="visible" r:id="rId43"/>
    <sheet xmlns:r="http://schemas.openxmlformats.org/officeDocument/2006/relationships" name="Warrants (Warrants Classified a" sheetId="44" state="visible" r:id="rId44"/>
    <sheet xmlns:r="http://schemas.openxmlformats.org/officeDocument/2006/relationships" name="Stock Based Compensation (Alloc" sheetId="45" state="visible" r:id="rId45"/>
    <sheet xmlns:r="http://schemas.openxmlformats.org/officeDocument/2006/relationships" name="Stock Based Compensation (Assum" sheetId="46" state="visible" r:id="rId46"/>
    <sheet xmlns:r="http://schemas.openxmlformats.org/officeDocument/2006/relationships" name="Stock Based Compensation (Addit" sheetId="47" state="visible" r:id="rId47"/>
    <sheet xmlns:r="http://schemas.openxmlformats.org/officeDocument/2006/relationships" name="Stock Based Compensation (Stock" sheetId="48" state="visible" r:id="rId48"/>
    <sheet xmlns:r="http://schemas.openxmlformats.org/officeDocument/2006/relationships" name="Net Income (Loss) Per Share - C" sheetId="49" state="visible" r:id="rId49"/>
    <sheet xmlns:r="http://schemas.openxmlformats.org/officeDocument/2006/relationships" name="Discontinued Operations, Asse50" sheetId="50" state="visible" r:id="rId50"/>
    <sheet xmlns:r="http://schemas.openxmlformats.org/officeDocument/2006/relationships" name="Discontinued Operations, Asse51" sheetId="51" state="visible" r:id="rId51"/>
    <sheet xmlns:r="http://schemas.openxmlformats.org/officeDocument/2006/relationships" name="Discontinued Operations, Asse52" sheetId="52" state="visible" r:id="rId52"/>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7</t>
  </si>
  <si>
    <t>Nov. 09, 2017</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t>
  </si>
  <si>
    <t>Dec. 31, 2016</t>
  </si>
  <si>
    <t>Current assets:</t>
  </si>
  <si>
    <t>Cash and cash equivalents</t>
  </si>
  <si>
    <t>Restricted cash</t>
  </si>
  <si>
    <t>Prepaid expenses and other current assets</t>
  </si>
  <si>
    <t>Current assets of discontinued operations</t>
  </si>
  <si>
    <t>Total current assets</t>
  </si>
  <si>
    <t>Equipment and furnishings, net</t>
  </si>
  <si>
    <t>In-process research and development</t>
  </si>
  <si>
    <t>GALE-401 rights</t>
  </si>
  <si>
    <t>Goodwill</t>
  </si>
  <si>
    <t>Deposits and other assets</t>
  </si>
  <si>
    <t>Total assets</t>
  </si>
  <si>
    <t>Current liabilities:</t>
  </si>
  <si>
    <t>Accounts payable</t>
  </si>
  <si>
    <t>Accrued expenses and other current liabilities</t>
  </si>
  <si>
    <t>Litigation settlement payable</t>
  </si>
  <si>
    <t>Fair value of warrants potentially settleable in cash</t>
  </si>
  <si>
    <t>Current portion of long-term debt</t>
  </si>
  <si>
    <t>Current liabilities of discontinued operations</t>
  </si>
  <si>
    <t>Total current liabilities</t>
  </si>
  <si>
    <t>Deferred tax liability</t>
  </si>
  <si>
    <t>Contingent purchase price consideration</t>
  </si>
  <si>
    <t>Total liabilities</t>
  </si>
  <si>
    <t>Commitments and contingencies</t>
  </si>
  <si>
    <t xml:space="preserve"> </t>
  </si>
  <si>
    <t>Stockholders’ equity:</t>
  </si>
  <si>
    <t>Preferred stock, $0.0001 par value; 5,000,000 shares authorized; no shares issued and outstanding</t>
  </si>
  <si>
    <t>Common stock, $0.0001 par value; 350,000,000 shares authorized, 41,849,725 shares issued and 41,815,975 shares outstanding at September 30, 2017; 15,224,223 shares issued and 15,190,473 shares outstanding at December 31, 2016</t>
  </si>
  <si>
    <t>Additional paid-in capital</t>
  </si>
  <si>
    <t>Accumulated deficit</t>
  </si>
  <si>
    <t>Less treasury shares at cost, 33,75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OPERATIONS - USD ($) $ in Thousands</t>
  </si>
  <si>
    <t>3 Months Ended</t>
  </si>
  <si>
    <t>Sep. 30, 2016</t>
  </si>
  <si>
    <t>Costs and expenses:</t>
  </si>
  <si>
    <t>Research and development</t>
  </si>
  <si>
    <t>General and administrative</t>
  </si>
  <si>
    <t>Total operating expenses</t>
  </si>
  <si>
    <t>Operating loss</t>
  </si>
  <si>
    <t>Non-operating income (expense):</t>
  </si>
  <si>
    <t>Litigation settlements</t>
  </si>
  <si>
    <t>Change in fair value of warrants potentially settleable in cash</t>
  </si>
  <si>
    <t>Goodwill and intangible assets impairment loss</t>
  </si>
  <si>
    <t>Interest expense, net</t>
  </si>
  <si>
    <t>Change in fair value of the contingent purchase price liability</t>
  </si>
  <si>
    <t>Total non-operating income (expense), net</t>
  </si>
  <si>
    <t>Loss from continuing operations</t>
  </si>
  <si>
    <t>Income (loss) from discontinued operations</t>
  </si>
  <si>
    <t>Net loss</t>
  </si>
  <si>
    <t>Net loss per common share:</t>
  </si>
  <si>
    <t>Basic net income (loss) per share, continuing operations (in dollars per share)</t>
  </si>
  <si>
    <t>Basic net loss per share, discontinued operations (in dollars per share)</t>
  </si>
  <si>
    <t>Basic net income (loss) per share (in dollars per share)</t>
  </si>
  <si>
    <t>Weighted-average common shares outstanding, basic (in shares)</t>
  </si>
  <si>
    <t>CONDENSED CONSOLIDATED STATEMENT OF STOCKHOLDERS' EQUITY CONDENSED CONSOLIDATED STATEMENT OF STOCKHOLDERS' EQUITY - 9 months ended Sep. 30, 2017 - USD ($) $ in Thousands</t>
  </si>
  <si>
    <t>Total</t>
  </si>
  <si>
    <t>Common Stock</t>
  </si>
  <si>
    <t>Additional Paid-In Capital</t>
  </si>
  <si>
    <t>Accumulated Deficit</t>
  </si>
  <si>
    <t>Treasury Stock</t>
  </si>
  <si>
    <t>Beginning balance, shares at Dec. 31, 2016</t>
  </si>
  <si>
    <t>Beginning balance at Dec. 31, 2016</t>
  </si>
  <si>
    <t>Increase (Decrease) in Stockholders' Equity [Roll Forward]</t>
  </si>
  <si>
    <t>Issuance of common stock, shares</t>
  </si>
  <si>
    <t>Issuance of common stock, net of $356 in issuance costs</t>
  </si>
  <si>
    <t>Common stock warrants issued</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Stock-based compensation for directors and employees</t>
  </si>
  <si>
    <t>Fair value of common stock in exchange for services, shares</t>
  </si>
  <si>
    <t>Fair value of common stock in exchange for services</t>
  </si>
  <si>
    <t>Ending balance, shares at Sep. 30, 2017</t>
  </si>
  <si>
    <t>Ending balance at Sep. 30, 2017</t>
  </si>
  <si>
    <t>CONDENSED CONSOLIDATED STATEMENT OF STOCKHOLDERS' EQUITY (Parenthetical) $ in Thousands</t>
  </si>
  <si>
    <t>Sep. 30, 2017USD ($)</t>
  </si>
  <si>
    <t>Statement of Stockholders' Equity [Abstract]</t>
  </si>
  <si>
    <t>Common stock issuance costs</t>
  </si>
  <si>
    <t>CONDENSED CONSOLIDATED STATEMENTS OF CASH FLOWS - USD ($) $ in Thousands</t>
  </si>
  <si>
    <t>Cash flows from continuing operating activities:</t>
  </si>
  <si>
    <t>Net loss from continuing operations</t>
  </si>
  <si>
    <t>Adjustment to reconcile net loss to net cash used in operating activities:</t>
  </si>
  <si>
    <t>Depreciation and amortization expense</t>
  </si>
  <si>
    <t>Non-cash accretion of debt issuance costs</t>
  </si>
  <si>
    <t>Non-cash GALE-401 rights impairment charge</t>
  </si>
  <si>
    <t>Non-cash In-process research and development impairment charge</t>
  </si>
  <si>
    <t>Non-cash goodwill impairment charge</t>
  </si>
  <si>
    <t>Issuance of common stock as repayment of interest on long-term debt</t>
  </si>
  <si>
    <t>Non-cash stock-based compensation</t>
  </si>
  <si>
    <t>Fair value of common stock issued in exchange for services</t>
  </si>
  <si>
    <t>Change in fair value of common stock warrants</t>
  </si>
  <si>
    <t>Change in fair value of contingent consideration</t>
  </si>
  <si>
    <t>Changes in operating assets and liabilities:</t>
  </si>
  <si>
    <t>Prepaid expenses and other assets</t>
  </si>
  <si>
    <t>Litigation settlement insurance recovery</t>
  </si>
  <si>
    <t>Net cash used in continuing operating activities</t>
  </si>
  <si>
    <t>Cash flows from discontinued operating activities:</t>
  </si>
  <si>
    <t>Loss from discontinued operations</t>
  </si>
  <si>
    <t>Changes in operating assets and liabilities attributable to discontinued operations</t>
  </si>
  <si>
    <t>Net cash used in discontinued operating activities</t>
  </si>
  <si>
    <t>Net cash used in operating activities</t>
  </si>
  <si>
    <t>Cash flows from investing activities:</t>
  </si>
  <si>
    <t>Cash paid for purchase of equipment and furnishings</t>
  </si>
  <si>
    <t>Net cash used in continuing investing activities</t>
  </si>
  <si>
    <t>Selling costs paid for sale of commercial assets</t>
  </si>
  <si>
    <t>Net cash used in discontinued investing activities</t>
  </si>
  <si>
    <t>Net cash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mployee Stock Purchase Plan</t>
  </si>
  <si>
    <t>Change in restricted cash related to debt principal paid in common stock</t>
  </si>
  <si>
    <t>Minimum cash covenant on long-term debt</t>
  </si>
  <si>
    <t>Principal payments on long-term debt</t>
  </si>
  <si>
    <t>Net cash provided by financing activities</t>
  </si>
  <si>
    <t>Net in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issuance cost</t>
  </si>
  <si>
    <t>Repayment of interest and principal on long-term debt through issuance of common stock</t>
  </si>
  <si>
    <t>Fair value of warrants issued in connection with long-term debt recorded as debt issuance costs</t>
  </si>
  <si>
    <t>Reclassification of warrant liabilities upon exercise</t>
  </si>
  <si>
    <t>Business and Basis of Presentation</t>
  </si>
  <si>
    <t>Accounting Policies [Abstract]</t>
  </si>
  <si>
    <t xml:space="preserve"> Business and Basis of Presentation Overview Galena Biopharma, Inc. ("Company," “we,” “us,” “our,” or “Galena”) is a biopharmaceutical company developing hematology and oncology therapeutics that address unmet medical needs. The Company’s pipeline consists of multiple mid- to late-stage clinical assets, including our hematology asset, GALE-401, and our novel cancer immunotherapy programs including NeuVax™ (nelipepimut-S), GALE-301 and GALE-302. GALE-401 is a controlled release version of the approved drug anagrelide for the treatment of elevated platelets in patients with myeloproliferative neoplasms. NeuVax is currently in multiple investigator-sponsored Phase 2 clinical trials in breast cancer. GALE-301 and GALE-302 have completed early stage trials in ovarian, endometrial and breast cancers. On January 31, 2017, the Company announced that its Board of Directors had initiated a process to explore and review a range of strategic alternatives. As a result of this process, on August 7, 2017, the Company, SELLAS Life Sciences Group Ltd, a Bermuda exempted company (“SELLAS”), Sellas Intermediate Holdings I, Inc., a Delaware corporation and a wholly owned subsidiary of Galena (“Holdings I”), Sellas Intermediate Holdings II, Inc., a Delaware corporation and a wholly owned subsidiary of Holdings I (“Holdings II”) and Galena Bermuda Merger Sub, LTD., a Bermuda corporation and a wholly owned subsidiary of the Company (“Merger Sub”), entered into an Agreement and Plan of Merger and Reorganization, as amended on November 5, 2017 (the “Merger Agreement”) pursuant to which, among other things, and subject to the satisfaction or waiver of the conditions set forth in the Merger Agreement, Merger Sub will merge with and into SELLAS, and the separate existence of Merger Sub shall cease and SELLAS will continue its corporate existence as the surviving company of the merger (the "Proposed Merger" or "Merger"). As a result of the Proposed Merger, SELLAS will become a wholly owned indirect subsidiary of Galena. See below for more information regarding the Proposed Merger. If the Proposed Merger is completed, under the terms of the Merger Agreement, at the effective time of the Proposed Merger (the “Effective Time”), (a) each outstanding share of SELLAS (excluding shares held by Galena, Merger Sub or SELLAS, which will be canceled without conversion or payment) will be converted into the right to receive shares of Galena Common Stock based on an exchange ratio specified in the Merger Agreement and (b) each outstanding SELLAS stock option and restricted stock unit award will be assumed by Galena. No fractional shares will be issued in connection with the Proposed Merger and Galena will pay cash in lieu of any such fractional shares. Immediately following the Effective Time, (a) Galena stockholders immediately prior to the Effective Time are expected to own approximately 32.5% of the aggregate number of shares of Galena Common Stock, and (b) SELLAS shareholders immediately prior to the Effective Time are expected to own approximately 67.5% of the aggregate number of shares of Galena Common Stock, each calculated on a fully diluted basis for the combined company, except for the exclusion of 2,556,851 out-of-the money Galena warrants. Though the allocation percentage between SELLAS and Galena will remain the same, both SELLAS and Galena are subject to dilution from (i) any shares of Galena Common Stock issued in connection with a potential third party financing that SELLAS has consented to, and (ii) Galena Common Stock underlying certain Galena warrants (other than the warrants outstanding as of immediately prior to the Effective Time that were issued by Galena under the Warrant Agreement dated February 13, 2017). Upon closing of the Proposed Merger, the name of the combined company will become SELLAS Life Sciences Group, Inc. and shares of the combined company are expected to continue trading on the NASDAQ Capital Market under a new the ticker symbol, SLS. If the Proposed Merger is completed, our three, Phase 2, investigator-sponsored clinical trials with NeuVax in breast cancer will remain ongoing. Our other development programs, GALE-401 and GALE-301/GALE-302 will be evaluated for potential internal development or strategic partnership by management of the continuing company post-Merger.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ur,” or “Galena” refer (i) to Galena, our wholly owned subsidiary, Apthera, Inc., or “Apthera,” and our wholly owned subsidiary, Mills Pharmaceuticals, Inc. or "Mills." These condensed consolidated financial statements and accompanying notes should be read in conjunction with the Company's annual consolidated financial statements and the notes hereto included in its Annual Report on Form 10-K for the year ended December 31, 2016, which was filed on March 15, 2017. The accompanying condensed financial statements at September 30, 2017 and for the three and nine months ended September 30, 2017 and 2016,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6 have been derived from the audited financial statements as of that date. On October 31, 2016, we announced a reverse stock split of our shares of common stock at a ratio of 1-for-20 as approved by the Board of Directors on October 26, 2016. The reverse stock split was authorized by the Company’s stockholders at the Special Meeting of Stockholders held on October 21, 2016. The reverse stock split became effective on November 11, 2016 and the Company’s common stock commenced trading on a split-adjusted basis on Wednesday, November 14, 2016. Unless otherwise stated, all shares and price per share numbers set forth in the condensed consolidated financial statements for periods prior to November 11, 2016 are presented after giving effect to the reverse stock split. Liquidity &amp; Management's plan - At September 30, 2017 , the Company’s capital resources consisted of cash and cash equivalents of $12.9 million . On January 31, 2017, the Company announced that its Board of Directors had initiated a process to explore and review a range of strategic alternatives. As a result of this process, on August 8, 2017 we announced the Proposed Merger. In light of the strategic alternatives process, the Company limited expenditures for its operations through headcount reductions and a general deferral of programs and operational items except that we continued to support the NeuVax investigator-sponsored immunotherapy trials and we have continued to advance activities related to GALE-401 manufacturing in preparation for potential future initiation of a Phase 3 trial. The Company intends to continue to operate at these reduced levels in order to preserve liquidity while completing the Proposed Merger . Additional funding sources that in certain circumstances may be available to the Company, include 1) approximately $12.0 million of restricted cash associated with the outstanding principal balances as of September 30, 2017 of a debenture with original principal amount of $25.5 million that we sold in May 2016 to the extent we repay the debenture through issuance of common stock in accordance with the terms of the debenture, as detailed further in Note 5; 2) a Purchase Agreement with Lincoln Park Capital, LLC (LPC); 3) At The Market Issuance Sales Agreements (collectively, the ATM) with FBR &amp; Co. (formerly MLV &amp; Co. LLC) and Maxim Group LLC; and 4) amendments to the outstanding warrants; and 5) private or public offerings. See Note 7 below for current restriction on our ability to use the Purchase Agreement with LPC and the ATM with FBR &amp; Co. (formerly MLV &amp; Co. LLC) and Maxim Group LLC. In addition, there are certain restrictions on our ability to amend the outstanding warrants and engage in a private or public offering in the Merger Agreement. The Company cannot provide assurances that its plans for sources and uses of cash will not change or that changed circumstances will not result in the depletion of its capital resources more rapidly than it currently anticipates. Whether or not we complete the Proposed Merger, we expect to need to raise additional capital to fund our operations, whether through a sale of equity or debt securities, a strategic business transaction, the establishment of other funding facilities, licensing arrangements, asset sales or other means, in order to continue the development of the Company's product candidates and to support its other ongoing activities. However, the Company cannot be certain that it will be able to raise additional capital on favorable terms, or at all, which raises substantial doubt about the Company’s ability to continue as a going concern. The Company is currently evaluating its capital requirements in light of both pursuing the Proposed Merger and funding the development of its clinical programs. In addition, the Company is working with SELLAS to develop a comprehensive capital program to fund all product development programs currently prioritized by SELLAS and the Company subsequent to the Proposed Merger. For example, the Merger Agreement states that subsequent to the Merger the Company will use commercially reasonable best efforts to fund the NeuVax ongoing programs in the amount of up to $3 million through the December 31, 2019. The current unrestricted cash and cash equivalents as of the date of this filing will fund the Company's operations for at least six months from the date that the unaudited condensed consolidated financial statements as of September 30, 2017 were issued. This projection is based on our current limited operations and estimates of resolution and legal expenses associated with the ongoing government investigation and legal matters pending against the Company, and is subject to changes in our operating plans, legal matters, uncertainties inherent in our business, transaction costs incurred at closing of the Proposed Merger, that could individually or in the aggregate cause us to need to seek to replenish our existing cash and cash equivalents sooner than we project and in greater amounts that we had projected. There is no guarantee that any debt, additional equity or other funding will be available to us on acceptable terms, or at all. If we fail to obtain additional funding when needed or the Proposed Merger is not completed, we would be forced to scale back, or terminate, our operations and may not be able to consummate the Proposed Merger. The Company prepared the consolidated financial statements as of and for the three and nine months ended September 30, 2017 using the generally accepted accounting principles applicable to a going concern. These consolidate financial statements do not include any adjustments relating to the recoverability and classification of recorded assets and liabilities amounts that may be necessary should the Company be unable to continue as going concern. Reclassifications — The prior year amounts for outstanding common stock at par and related additional paid-in capital have been reclassified to correctly present those amounts. These reclassifications had no effect on total equity, or net loss per share. 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exceeds the carrying amount, the intangible asset is not considered to be impaired as of the measurement date. In its review of the carrying value of the indefinite-lived intangible assets, the Company determines fair values of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Refer to Note 2 of the condensed consolidated financial statements for the Company's preliminary interim impairment analysis on intangible assets. Goodwill is evaluated for impairment using the simplified test of goodwill impairment as defined by the FASB Accounting Standards Update No. 2017-04. Under the new guidance, goodwill impairment will be measured by the amount by which the carrying value of a reporting unit exceeds its fair value, without exceeding the carrying amount of goodwill allocated to that reporting unit. In its review of the carrying value of the goodwill for its single reporting unit and its indefinite-lived intangible assets, the Company determines fair values of its goodwill using the market approach. Refer to Note 2 of the condensed consolidated financial statements for the Company's preliminary interim impairment analysis on goodwill. Recently Issued Accounting Pronouncements In November 2015, the FASB issued ASU No. 2015-17, Balance Sheet Classification of Deferred Taxes or ASU 2015-17.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The Company adopted this ASU on January 1, 2017. There was no impact to the Company’s consolidated financial statements upon adoption. In March 2016, the FASB issued Accounting Standards Update No. 2016-09, Compensation-Stock Compensation or ASU-2016-09. ASU 2016-09 includes several areas of simplification to stock compensation including simplifications to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adopted this ASU on January 1, 2017. There was no impact to the Company’s consolidated financial statements upon adoption. In January 2017, the FASB issued Accounting Standards Update No. 2017-01, Business Combinations or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Early adoption is permitted. The Company is currently evaluating the impact of our pending adoption of the new standard on the consolidated financial statements. In January 2017, the FASB issued Accounting Standards Update No. 2017-04, Simplifying the Test for Goodwill Impairment . ASU 2017-04 simplifies the goodwill impairment test. Under the new guidance, goodwill impairment will be measured by the amount by which the carrying value of a reporting unit exceeds its fair value, without exceeding the carrying amount of goodwill allocated to that reporting unit. This guidance will be effective for us beginning in the first quarter of 2020 and is required to be adopted on a prospective basis. Early adoption is permitted. The Company adopted this ASU on September 30, 2017 and was used to determine the impairment loss to goodwill as of September 30, 2017. In May 2017, the FASB issued Accounting Standard Update No. 2017-09, Compensation - Stock Compensation (Topic 718): Scope of Modification Accounting . ASU 2017-09 provides guidance about which changes to the terms or conditions of a share-based payment award require an entity to apply modification accounting in Topic 718. The new standard will be effective for us on January 1, 2018; however, early adoption is permitted. The Company is currently evaluating the impact of our pending adoption of the new standard on the consolidated financial statements.</t>
  </si>
  <si>
    <t>Goodwill and Other Intangible Assets (Notes)</t>
  </si>
  <si>
    <t>Goodwill and Intangible Assets Disclosure [Abstract]</t>
  </si>
  <si>
    <t>Goodwill and Other Intangible Assets</t>
  </si>
  <si>
    <t>Goodwill and Intangible Assets Intangible assets include the Company’s GALE-401 rights asset and in-process research and development (IPR&amp;D) asset which were acquired in business combinations and recorded at their respective fair values as of the acquisition date. IPR&amp;D is related to the NeuVax asset. Intangible assets related to GALE-401 rights and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entered into the Merger Agreement on August 7, 2017 and the intangible assets were fair valued with the latest preliminary valuation as of October 26, 2017. The preliminary fair values of IPR&amp;D and GALE-401 rights using the income approach. The preliminary interim valuation indicated that the carrying values for IPR&amp;D and GALE-401 rights exceeded the respective carrying values and therefore, the Company recorded impairment losses were recorded to adjust the carrying values to approximate fair values. The impairment losses on GALE-401 rights and IPR&amp;D are aggregated in the statement of operations in goodwill and intangible assets impairment loss. The following table presents amounts presents the gross amounts of intangible assets and the impairment losses recognized to arrive at the carrying values that approximate fair values as of September 30, 2017 (in thousands): December 31, 2016 Impairment Loss September 30, 2017 GALE-401 rights $ 9,255 $ (1,155 ) $ 8,100 In-process research and development 12,864 (3,564 ) 9,300 Total other intangible assets $ 22,119 $ (4,719 ) $ 17,400 Goodwill represents the excess of purchase price over the fair value of net assets acquired by the Company in the acquisition of Apthera, Inc. in 2011 with their sole product candidate, NeuVax. Goodwill is not amortized, but assessed for impairment on an annual basis or more frequently if impairment indicators exist. The impairment model prescribes a simplified goodwill impairment test. Under the new guidance, goodwill impairment will be measured by the amount by which the carrying value of a reporting unit exceeds its fair value, without exceeding the carrying amount of goodwill allocated to that reporting unit. During the three and nine months ended September 30, 2017 , the Company experienced a significant decline in our stock price, and our stock price continued to trend lower through September 30, 2017 . Following the public announcement of the entry into the Merger Agreement on August 8, 2017, our stock price declined 27%. The Company determined that this event constituted substantive changes in circumstances that would more likely than not reduce the fair value of the Company's single reporting unit below its carrying amount. Accordingly, the Company tested its goodwill for impairment as of September 30, 2017. In determining, the fair value of the Company's sole reporting unit, the estimated fair value of our reporting unit was determined utilizing a market-based approach, as the primary input in this approach was a quoted market price in an active market. Based on our interim impairment analysis we determined that our carrying value as of September 30, 2017 exceeded the market capitalization of the Company due to the declining stock price. Based on our interim impairment analysis, we recorded a goodwill impairment charge of $0.5 million in the third quarter of 2017 to adjust goodwill to its implied fair value. After recording the goodwill impairment loss, the fair value of equity approximates the carrying value of equity. The impairment loss on goodwill was recorded to adjust the carrying value to approximate fair value. The impairment losses on GALE-401 rights and IPR&amp;D are aggregated in the statement of operations in goodwill and intangible assets impairment loss. The following table presents amounts presents the gross amount of goodwill and the impairment losses recognized to arrive at the carrying values that approximate fair values as of September 30, 2017 (in thousands): December 31, 2016 Impairment Loss September 30, 2017 Goodwill $ 5,898 $ (512 ) $ 5,386 The following table presents the impairment losses that aggregate in the statement of operations in goodwill and intangible assets impairment loss for the three and nine months ended September 30, 2017 and 2016, respectively (in thousands): Three Months Ended September 30, Nine months ended September 30, 2017 2016 2017 2016 GALE-401 rights impairment loss $ (1,155 ) $ — $ (1,155 ) $ — In-process research and development impairment loss (3,564 ) — (3,564 ) — Goodwill impairment loss (512 ) — (512 ) — Goodwill and intangible assets impairment loss $ (5,231 ) $ — $ (5,231 ) $ —</t>
  </si>
  <si>
    <t>Fair Value Measurements</t>
  </si>
  <si>
    <t>Fair Value Disclosures [Abstract]</t>
  </si>
  <si>
    <t>Fair Value Measurements The following tables present information about our assets and liabilities measured at fair value on a recurring basis in the condensed consolidated balance sheets (in thousands): Description September 30, 2017 Quoted Prices In Active Markets (Level 1) Significant Other Observable Inputs (Level 2) Unobservable Inputs (Level 3) Assets: Cash equivalents $ 11,162 $ 11,162 $ — $ — Restricted cash equivalents 12,093 12,093 — — Total assets measured and recorded at fair value $ 23,255 $ 23,255 $ — $ — Liabilities: Warrants potentially settleable in cash $ 4,395 $ — $ 4,395 $ — Contingent purchase price consideration 1,277 — — 1,277 Total liabilities measured and recorded at fair value $ 5,672 $ — $ 4,395 $ 1,277 Description December 31, 2016 Quoted Prices In Active Markets (Level 1) Significant Other Observable Inputs (Level 2) Unobservable Inputs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 The Company did not transfer any financial instruments into or out of Level 3 classification during the nine months ended September 30, 2017 and 2016. A reconciliation of the beginning and ending Level 3 liabilities for the nine months ended September 30, 2017 is as follows (in thousands): Fair Value Measurements Using Significant Unobservable Inputs (Level 3) Balance, January 1, 2017 $ 1,095 Change in the estimated fair value of the contingent purchase price consideration 182 Balance at September 30, 2017 $ 1,277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 The decrease in the estimated fair value of the contingent purchase price consideration during the period reflects a lowering of the probability and lengthening of the timeline for the potential approval of NeuVax, as these assumptions are now based principally on our Phase 2 combination trial of trastuzumab and NeuVax with HER2 low-to-intermediate expressing patients. Previously, the valuation was based on the probability of achieving each milestone for our Phase 3 PRESENT trial, which was stopped in June 2016 and subsequently closed in the third quarter due to futility as recommended by the Independent Data Monitoring Committee ("IDMC"). See Note 8 for discussion of the Level 2 liabilities relating to warrants accounted for as liabilities.</t>
  </si>
  <si>
    <t>Accrued Expenses and Other Current Liabilities</t>
  </si>
  <si>
    <t>Payables and Accruals [Abstract]</t>
  </si>
  <si>
    <t>Accrued Expenses and Other Current Liabilities Accrued expenses and other current liabilities consist of the following (in thousands): September 30, 2017 December 31, 2016 Clinical trial costs $ 324 $ 3,088 Professional fees 1,827 229 Compensation and related benefits 1,035 975 Interest expense — — Accrued expenses and other current liabilities $ 3,186 $ 4,292</t>
  </si>
  <si>
    <t>Long-term Debt</t>
  </si>
  <si>
    <t>Debt Disclosure [Abstract]</t>
  </si>
  <si>
    <t>Long-Term Debt On May 10, 2016, the Company entered into a Securities Purchase Agreement (the “Securities Purchase Agreement”), with JGB (Cayman) Newton Ltd. (the “Purchaser”) pursuant to which the Company sold to Purchaser, at a 6.375% original issue discount, a $25,530,000 Senior Secured Debenture (the “Initial Debenture”) and warrants to purchase up to 100,000 shares of the Company's common stock, $0.0001 par value per share (“Common Stock”). Net proceeds to the Company from sale of the Initial Debenture and warrants, after payment of commissions and legal fees, were approximately $23,400,000 . The Initial Debenture contained no conversion features to shares of Common Stock. The Initial Debenture carried an interest only period of six months following which the holder of the Initial Debenture had the right, at its option, to require the Company to redeem up to $1,100,000 of the outstanding principal amount of the Initial Debenture per calendar month. The Company is required to promptly, but in any event no more than three trading days after the holder delivers a redemption notice to the Company, pay the applicable redemption amount in cash or, at the Company’s election and subject to certain conditions, in shares of Common Stock. If the Company elects to pay the redemption amount in shares of Common Stock, then the shares will be delivered at the lesser of A) 7.5% discount to the average of the 3 lowest volume weighted average prices over the prior 20 trading days or B) a 7.5% discount to the prior trading day’s volume weighted average price (the “Stock Payment Price”). Pursuant to the Initial Debenture, the Company may only opt for payment in shares of Common Stock if certain equity conditions are met or waived, including, among others, that the volume weighted price of the Common Stock be at least $15.00 (the “Original Minimum Price Condition”). The Initial Debenture was amended and restated in its entirety on August 22, 2016 (as so amended, the “Debenture”) pursuant to an Amendment Agreement, dated August 22, 2016, among the Company, the Purchaser and JGB Collateral LLC (the “Amendment Agreement”). As previously reported, interest on the Debenture is payable at the end of each month based on the outstanding principal. The Debenture matures on November 10, 2018, and accrues interest at 9% per year. In addition, on the maturity date of the Debenture (or such earlier date that the principal amount of the Debenture is paid in full by acceleration or otherwise) a fixed amount, which shall be deemed interest under the Debenture, equal to $765,900 , will be due and payable to the holder of the Debenture on such date in, at the option of the Company, cash and, subject to the same conditions for the payment of interest in shares of Common Stock, shares of Common Stock or a combination of cash and Common Stock. The Company’s obligations under the Debenture are secured under a Security Agreement by a senior lien on all of the Company’s assets, including all of the Company’s interests in its consolidated subsidiaries. Under the subsidiary guarantee agreement, each subsidiary guarantees the performance of the Company of the Purchase Agreement, Debenture and related agreements. After giving effect to the Amendment Agreement, the Debenture contains the following modified and/or additional terms, among others: • With respect to interest accruing on the outstanding principal amount under the Debenture for the period prior to November 10, 2016, the Company was permitted to satisfy such interest payments in kind by adding such amount to the outstanding principal. • The Purchaser can from time to time during the term of the Debenture require the Company to prepay in cash all or a portion of the outstanding principal plus accrued and unpaid interest (the “Outstanding Amount”) on written notice to the Company, provided, that such prepayment amount shall not exceed the lesser of $18,500,000 and the Outstanding Amount. If the holder elects such prepayment of the Debenture, then the number of shares subject to the warrants issued to the holder will be reduced in proportion to the percentage of principal and accrued interest required to be prepaid by the Company. In addition, the Company shall have the right to prepay in cash all (but not less than all) of the Outstanding Amount (1) at any time after November 10, 2017, or (2) upon a “change of control” (as such term is used in the Debenture), in each case with a 10% premium on the Outstanding Amount. • The Purchaser shall continue to have the right, which commenced on November 10, 2016, to require the Company to redeem the Outstanding Amount, except that the maximum monthly amount of such redemptions was increased from $1,100,000 to $1,500,000 ; provided, that if the trading price of Common Stock is at least $8.00 per share (as may be further adjusted appropriately for stock splits, combinations or similar events) during such calendar month, then such monthly maximum redemption amount may be increased to $2,200,000 at the Purchaser’s election and if the Company has already elected to satisfy such redemptions in shares of Common Stock. In addition, notwithstanding the foregoing limitations on the monthly redemption amount, the Purchaser may elect up to three times in any 12 -month period to increase the monthly maximum to $2,500,000 . • Among the various conditions that must be satisfied (or waived) in order for the Company to be able to elect to satisfy the monthly redemption amounts in shares of Common Stock, the Original Minimum Price Condition of $15.00 was decreased to a volume-weighted average price of $4.00 per share (the “Amended Minimum Price Condition”). • Following November 10, 2016, the Purchaser may elect to convert any portion of the Outstanding Amount into shares of Common Stock at a fixed price of $12.00 per share (as adjusted appropriately for stock splits, combinations or similar events). • Under the Initial Debenture, the Company was required to maintain a minimum of $24,000,000 of unencumbered cash in a restricted account as security for its obligations under the Initial Debenture. Such minimum amount has been reduced to the lesser of $18,500,000 or the Outstanding Amount. In addition, in accordance with the terms of the Amendment Agreement, the exercise price of the Series A Warrant was reduced from $30.20 per share to $8.60 per share (as may be further adjusted appropriately for stock splits, combinations or similar events). On December 14, 2016, the Company and the Purchaser entered into a waiver (the “First Waiver”) pursuant to which, as contemplated by the Debenture, the Purchaser waived with respect to the calendar months of December 2016, January 2017, February 2017 and March 2017 (collectively, the “First Specified Months”) the Amended Minimum Price Condition, provided that, among other things, with respect to the First Specified Months, the volume weighted average price of the Common Stock was not less than $1.00 and the Company’s cash on hand exceeded the outstanding principal amount of the Debenture by $10 million . Furthermore, the First Waiver set out a monthly amount to be redeemed for each of the First Specified Months equal to $1,500,000 and amended the Debenture to require the Company to withdraw all cash and/or cash equivalents in excess of $18,500,000 from certain accounts and deposit such funds into an account in a form acceptable to the Purchaser, to be executed by the Company, U.S. Bank, N.A. and SVB Asset Management such that the Company requires the prior written consent of the Purchaser for certain withdrawals. The First Waiver amends the Debenture to grant the Purchaser the right to redeem any portion of the outstanding principal amount of the Debenture in Common Stock if the price per share of Common Stock on a principal trading market at any point in time of any trading day exceeds the closing price per share of the Common Stock on the immediately preceding trading day by more than 25% . On April 1, 2017, the Company and Purchaser entered into a waiver (the “Second Waiver”) pursuant to which, as contemplated by the Debenture, the Purchaser waived with respect to the calendar months of April 2017, May 2017, June 2017, July 2017, August 2017 and September 2017 (collectively, the “Second Specified Months”) the Amended Minimum Price Condition, provided that, among other things, with respect to the Second Specified Months, the volume weighted average price of the Common Stock is not less than $0.30 and the Company’s cash on hand exceeds the outstanding principal amount of the Debenture by $10 million . On May 1, 2017, the Purchaser, the Company and the guarantors of the Company’s obligations under the Debenture entered into an amendment agreement (the “2017 Amendment Agreement”) pursuant to which the Purchaser may, from time to time, at the Purchaser’s option waive the Amended Minimum Price Condition; provided, however, the Purchaser cannot waive the Amended Minimum Price Condition to the extent that the resulting Stock Payment Price would be less than $0.35 per share as a result of any such waiver (the “Minimum Stock Payment Price Condition”). The 2017 Amendment Agreement further provides that, in the event of any Equity Conditions Failure (as such term is defined in the Debenture) that is not, or cannot be as a result of the 2017 Amendment Agreement, waived by the Purchaser, the Company shall honor the holder redemption amounts in cash or, at the Company’s election, with the prior written consent of the Purchaser, deliver aggregate consideration in shares of Common Stock and cash in satisfaction of the applicable holder redemption amount as follows: (i) the number of shares of Common Stock equal to the quotient obtained by dividing such holder redemption amount and $0.35 (each such share having a deemed value per share at the Stock Payment Price that would have been in effect but for the Minimum Stock Payment Price Condition of $0.35 per share) and (ii) cash equal to the difference between the holder redemption amount and the aggregate deemed value of the shares of Common Stock delivered in clause (i). As of May 1, 2017 pursuant to the 2017 Amendment Agreement, the Company estimated that the maximum number of shares of Common Stock that the Company could issue pursuant to the terms of the Debenture subsequent to May 1, 2017 was 45,000,000 . As of November 9, 2017, the date of issuance of the Company's condensed consolidated financial statements for the quarter ended September 30, 2017, the Company had issued 8,102,082 shares since the 2017 Amendment Agreement. On July 10, 2017, the Purchaser, the Company and the guarantors of the Company’s obligations under the Debenture entered into an amendment agreement (the “July 2017 Amendment Agreement”) pursuant to which the definition of “Stock Payment Price” in the Debenture was amended and restated to be the lower of (a) 80% (previously 92.5% ) of the VWAP for the Trading Day immediately prior to, as the case may be, the applicable Interest Payment Date, the applicable Advance Date or, with respect to any redemption pursuant to Section 6(a) of the Debenture, the date of the applicable Holder Redemption Notice (the “Prior Day VWAP”) and (b) 80% (previously 92.5% ) of the average of the three lowest VWAPs during the 20 consecutive Trading Day period immediately preceding, as the case may be, the applicable Interest Payment Date, the applicable Advance Date or, with respect to any redemption pursuant to Section 6(a) of the Debenture, the date of the applicable Holder Redemption Notice (the “Twenty Day VWAP”); provided, however, to the extent that, on any given Trading Day, the price per share of Common Stock on such Trading Day on the Principal Market equals or exceeds 115% of the Prior Day VWAP or Twenty Day VWAP, then for the such Trading Day, and such Trading Day only, each reference to eighty percent ( 80% ) shall be deemed, for such Trading Day only, to be ninety two and one-half percent ( 92.5% ). The effect of the July 2017 Amendment Agreement is to increase the discount to the Prior Day VWAP and the Twenty Day VWAP granted to the Holder with respect to redemption of, or the payment of interest on, the Debenture in shares of Common Stock from 7.5% to 20% , unless the on any given Trading Day, the price per share of Common Stock on such Trading Day on the Principal Market equals or exceeds 115% of the Prior Day VWAP or Twenty Day VWAP. However, the maximum number of shares of Common Stock issuable pursuant to the Debenture was not changed by the July 2017 Amendment Agreement. On August 7, 2017, the Company and Purchaser entered into a consent to the Debenture in which the Purchaser consented to the Company’s entry into the Merger Agreement and the Merger as well as an amendment to the Debenture in which: (a) the Company shall not prepay all or any portion of the Debenture prior to the first anniversary of the consummation of the Merger, (b) the Purchaser may increase the dollar amount of the monthly allowance up to the outstanding principal balance of the Debenture by written notice to the Company and may deliver an unlimited number of redemption notices during any calendar month, and (c) to the extent commercially reasonable under the circumstances the Purchaser shall limit the redemption amounts for any given trading day to fifteen percent ( 15% ) of the greater of (1) the daily dollar trading volume for our common stock for such trading day and (2) the average daily dollar trading volume for our common stock for the five (5) consecutive trading days preceding such trading day. As of September 30, 2017, the outstanding principal balance of the Debenture was $11,971,702 . The current portion of long-term debt as of September 30, 2017 of $12,170,059 is net of unamortized discounts and debt issuance costs of $198,357 . During the nine months ended September 30 2017, the holder of the Debenture redeemed $5,650,000 of principal, which the Company satisfied with 7,806,708 shares of our common stock. As of December 31, 2016, the outstanding principal balance of the Debenture was $17,621,702 . The current portion of long-term debt of $16,397,030 as of December 31, 2016 is net of unamortized discounts and debt issuance costs of $1,224,672 . Subsequent to September 30, 2017 and prior to November 9, 2017, the date of issuance of the Company's condensed consolidated financial statements for the quarter ended September 30, 2017, the holder of the Debenture redeemed an additional $1,150,000 of principal, which the Company satisfied with 3,285,711 shares of our common stock.</t>
  </si>
  <si>
    <t>Legal Proceedings, Commitments and Contingencies</t>
  </si>
  <si>
    <t>Commitments and Contingencies Disclosure [Abstract]</t>
  </si>
  <si>
    <t>Legal Proceedings, Commitments and Contingencies Legal Proceedings Settled Matters On December 16, 2015, Galena received a subpoena issued by the U.S. Attorney’s Office for the District of New Jersey, or USAO NJ, requesting the production of a broad range of documents pertaining to Galena’s marketing and promotional practices for Abstral. Through its communications with the USAO NJ and the DOJ, Galena came to understand that the investigation being undertaken by the USAO NJ and DOJ was a criminal investigation in addition to a civil investigation that could ultimately involve Galena as well as one or more former employees. Pursuant to Galena’s charter, Galena was reimbursing certain former employees’ attorney’s fees with respect to the investigation but stopped on May 1, 2017. Galena cooperated with the civil, and is continuing to cooperate with the criminal, investigations, and on September 8, 2017, DOJ announced a settlement agreement with Galena regarding the USAO NJ’s and DOJ’s investigation. The settlement agreement involves a non-criminal resolution and a civil payment in equal installments over twelve months of approximately $7.6 million , plus interest accrued since the date of reaching an agreement in principle, in return for a release of government claims in connection with the investigation. The $7.6 million civil payment is payable over four equal quarterly installments, with the first payment being made in the third quarter of 2017, and is presented in discontinued operations in the statement of operations. As set forth in that settlement agreement, for a release of all claims against Galena and its officers and directors and dismissal with prejudice of the qui tam lawsuit described below, the relator received a portion of the civil payment to the federal government. Upon payment of the settlement amount, the federal government and the relator will dismiss with prejudice their claims against Galena in the qui tam lawsuit. In addition, there is a qui tam action pending in the U.S. District Court of the District of New Jersey related to the investigation by USAO NJ and DOJ. On September 18, 2017, the Company executed a settlement agreement with the attorneys for the relator in the qui tam action to settle their statutorily mandated attorney fees award by payment of $100,000 in cash and $200,000 in Galena Common Stock subject to court approval, which amounts were accrued during the second quarter 2017. Galena also obtained the consent of SELLAS under the terms of the Merger Agreement. However on November 7, 2017, attorneys for the qui tam relator agreed to have Galena pay the $200,000 in cash . We also obtained the consent of SELLAS under the terms of the Merger Agreement. The Company paid the $300,000 in cash for the statutorily mandated attorney fees award in the fourth quarter of 2017. Open Matters On October 13, 2016, Galena filed a complaint in the Circuit Court for the County of Multnomah for the State of Oregon against Aon Risk Insurance Services West, Inc. (Aon) where Galena is seeking attorney’s fees, costs and expenses incurred by Galena related to its coverage dispute with a certain insurer and for amounts Galena was required to contribute to the settlements of In re Galena Biopharma, Inc. Derivative Litigation and In re Galena Biopharma, Inc. Securities Litigation as a direct result of certain insurer’s failure to pay its full policy limits of liability and other relief. Galena and Aon are currently engaged in written discovery. On February 13, 2017, a putative shareholder securities class action complaint was filed in the U.S. District Court for the District of New Jersey captioned, Miller v. Galena Biopharma, Inc., et al . On February 15, 2017, a putative shareholder securities class action complaint was filed in the U.S. District Court for the District of New Jersey entitled, Kattuah v Galena Biopharma, Inc., et al . The actions assert that the defendants failed to disclose that Galena's promotional practices for Abstral ® (fentanyl sublingual tablets were allegedly improper and that the Company may be subject to civil and criminal liability, and that these alleged failures rendered the Company’s statements about its business misleading. Two groups of shareholders and one individual shareholder filed three motions to be appointed lead plaintiff on April 14, 2017 and April 17, 2017. Subsequently, one of the shareholders groups withdrew its motion for lead plaintiff status and the individual shareholder notified the court that he does not object to the appointment of the remaining shareholder group, GALE investor group, as lead plaintiff. On July 17, 2017, the Court approved the GALE investor group as named lead plaintiff and its counsel as lead and liaison counsel. The Court also consolidated both actions. An amended complaint was filed on October 6, 2017. It is expected that Galena and former officers and current and former employees will respond to the amended complaints through an appropriate pleading or motion. On March 16, 2017, a complaint captioned Keller v. Ashton et al. , CA No. 2:17-cv-01777 was filed in the U.S. District Court for the District of New Jersey against the Company's current directors and the Company, as a nominal defendant. The complaint purports to assert derivative claims for breach of fiduciary duty on Galena's behalf against its directors based on substantially similar facts as alleged in the putative shareholder securities class action complaints mentioned above. The Company's response to the complaint was due on June 1, 2017; however, the Court on May 21, 2017, entered a stay of the proceedings pending resolution of motions to dismiss in the securities litigations described above. Galena also received a stockholder demand dated April 14, 2017, pursuant to 8 Del. C. Sec. 220, from a shareholder (Albert Zhang) demanding access to Galena’s books and records relating to its sales of Abstral and the U.S. Attorney’s investigation into Galena’s sale of Abstral in order for Mr. Zhang to determine, among other things, whether to file a derivative lawsuit against Galena’s management and directors. Galena has responded to the demand and Mr. Zhang has indicated that he will file a derivative complaint soon. On April 27, 2017, a putative shareholder class action was filed in the Chancery Court of Delaware captioned Patel vs. Galena Biopharma, Inc. et. al , CA No. 2017-0325 alleging breaches of Section 225 of the Delaware General Corporate Law (DGCL) and breaches of fiduciary duties by the Galena Board of Directors regarding the voting results of authorized shares and the reverse stock split proposals in the proxy statements for the July 2016 and October 2016 stockholder meetings. On June 2, 2017, an amended verified complaint was filed along with a motion to expedite the proceedings. On June 5, 2017, Galena filed a verified petition under Section 205 of the DGCL and a motion to expedite the proceedings. On June 8, 2017, the court denied a request by the plaintiff to schedule a preliminary injunction motion and ordered a prompt trial on both the plaintiff and Galena’s claims. On June 20, 2017, the court consolidated the claims into In re Galena Biopharma, Inc. , C. A. No. 2017-0423-JTL. On July 10, 2017, the court ordered that the trial of the claims be held on August 28, 30 and 31, 2017. On July 24, 2017, Galena entered into a binding settlement term sheet, which the parties will use to enter into a Stipulation of Settlement that is intended to settle the litigation currently pending in the Court of Chancery of the State of Delaware, captioned In re Galena Biopharma, Inc. , C. A. No. 2017-0423-JTL. The settlement resolves the putative stockholder class action claims against Galena and/or certain of its current and former officers and directors, as well as Galena’s petition to validate certain corporate actions. The settlement will not become effective until approved by the Court. Due to the decline in the price of the Galena Common Stock, the plaintiff has demanded to renegotiate the binding settlement term sheet. On September 7, 2017, Galena moved to enforce the binding settlement term sheet. The parties have filed supporting briefs and the hearing will be held on November 30, 2017. Under the terms of the settlement, the class will receive a settlement payment of $1.3 million , in addition to attorney fees in an amount to be approved. The settlement payment of $1.3 million consists of $50,000 in cash to be paid by the Defendants or their insurers and $1,250,000 in unrestricted shares of the Company’s common stock (“Settlement Stock”), which valuation will be based on the volume-weighted average closing price for the 20 trading days immediately preceding the day before the transfer of the Settlement Stock to the settlement fund pursuant to the terms and conditions of the settlement. The Company anticipates that the Settlement Stock will be issued, pursuant to the terms of the Stipulation of Settlement, in a transaction that is exempt from the registration requirements of the Securities Act of 1933, as amended (the “Securities Act”), pursuant to Section 3(a)(10) of the Securities Act. Any amounts awarded by the Court for attorneys’ fees will be paid in part by the settlement fund and in part by the Company’s insurance carriers. Upon the effectiveness of the proposed settlement, the Defendants will be released from the claims that were asserted or could have been asserted in the class action by class members participating in the settlement. On July 6, 2017, a complaint captioned Jacob v. Schwartz et al. , Case No. C17-01222, was filed in the Superior Court of California, County of Contra Costa against the Company's current and former directors and the Company, as a nominal defendant. The complaint purports to assert derivative claims for breach of fiduciary duty on Galena's behalf against its directors based on substantially similar facts as alleged in the derivative complaint mentioned above. The Company's response to the complaint was due on July 7, 2017; however, the court on September 5, 2017, entered a stay of the proceedings pending resolution of motions to dismiss in the securities litigations described above. On November 7, 2017, a written demand was made on the Company by a shareholder requesting that additional financial projections and valuation analyses be made in the Company’s Form S-4 relating to the Merger, which was declared effective on November 6, 2017. The demand stated, among other thing, that, if such disclosures are not made within a reasonable period of time, the shareholder intends to file a securities class action lawsuit in federal court. The Company will review the demand letter and make the appropriate response</t>
  </si>
  <si>
    <t>Stockholders' Equity</t>
  </si>
  <si>
    <t>Equity [Abstract]</t>
  </si>
  <si>
    <t>Stockholders’ Equity Preferred Stock —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 Common Stock — The Company has authorized up to 350,000,000 shares of common stock, $0.0001 par value per share, for issuance. November 2014 Purchase Agreement with Lincoln Park Capital, LLC - On November 18, 2014, the Company entered into a purchase agreement (LPC Agreement) with Lincoln Park Capital, LLC (LPC), pursuant to which the Company has the right to sell to LPC up to $50 million in shares of the Company's common stock, subject to certain limitations and conditions over the 36 -month term of the LPC Agreement. Pursuant to the purchase agreement, LPC initially purchased 125,000 shares of the Company's common stock at $40.00 per share and the Company issued 31,561 shares of common stock to LPC as a commitment fee, which was recorded as a cost of capital. As a result of this initial issuance, the Company received initial net proceeds of $4.9 million , after deducting commissions and other offering expenses. The Company did not sell any shares of our common stock under the LPC Agreement during the nine months ended September 30, 2017. On February 6, 2017, the LPC Agreement was amended to decrease the total value of common stock that the Company may sell to LPC from $55,000,000 to $15,600,000 . Except as noted below, the Company has $2.1 million of remaining availability under the LPC Agreement. Use of the purchase agreement with LPC is not currently available to the Company because the Company is not currently eligible to use a Form S-3 registration statement, and it does not expect to be eligible to use a Form S-3 registration statement until May 1, 2018 at the earliest. At-The-Market Issuance Sales Agreements - On May 24, 2013, the Company entered into At-The-Market Issuance Sales Agreements (ATM) with FBR &amp; Co. (formerly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Except as noted below, the ATM is available to the Company until it is terminated by the Agents, or the Company. The Company did not sell any shares of our common stock under the ATM during the nine months ended September 30, 2017. On December 4, 2015 we replenished the ATM limit up to $20 million in gross proceeds available for future sales of our common stock. Except as noted below, the Company has $19.1 million of remaining availability under the ATM. Use of the ATM is not currently available to the Company because the Company is not currently eligible to use a Form S-3 registration statement, and it does not expect to be eligible to use a Form S-3 registration statement until May 1, 2018 at the earliest. February 2017 Underwritten Public Offering - On February 13, 2017, the Company closed an underwritten public offering of 17,000,000 shares of common stock and warrants to purchase 17,000,000 shares of common stock priced at $1.00 per share and accompanying warrant (February 2017 Offering). The warrants are immediately exercisable with a strike price of $1.10 and will expire on the fifth anniversary of the date of issuance. The shares of common stock and the warrants were issued separately and were separately transferable immediately upon issuance . The net proceeds of the February 2017 Offering were $15.5 million , after deducting underwriting discounts and commissions and offering expenses paid by the Company. The fair value of the warrants to purchase shares of our common stock issued in connection with the February 2017 Offering was $10.4 million recorded as an issuance cost. Shares of common stock for future issuance are reserved for as follows (in thousands): As of September 30, 2017 Warrants outstanding 19,557 Stock options outstanding 443 Options reserved for future issuance under the Company’s 2016 Incentive Plan 457 Shares reserved for future issuance under the Employee Stock Purchase Plan 17 Total reserved for future issuance 20,474</t>
  </si>
  <si>
    <t>Warrants</t>
  </si>
  <si>
    <t>Warrants and Rights Note Disclosure [Abstract]</t>
  </si>
  <si>
    <t>Warrants The following is a summary of warrant activity for the nine months ended September 30, 2017 (in thousands): Warrant Issuance Outstanding, December 31, 2016 Granted Exercised Expired Outstanding, September 30 2017 Expiration February 2017 — 17,000 — — 17,000 February 2022 July 2016 700 — — — 700 January 2022 January 2016 682 — — — 682 January 2021 March 2015 700 — — — 700 March 2020 September 2013 199 — — — 199 September 2018 December 2012 152 — — — 152 December 2017 April 2011 13 — — (13 ) — April 2017 Other 124 — — — 124 November 2021 2,570 17,000 — (13 ) 19,557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February 2017, July 2016, January 2016, March 2015, September 2013, December 2012, and April 2011. These warrants are potentially settleable in cash and were determined not to be indexed to our common stock. Most of our warrants have a provision allowing the holders of warrants to require us to make a cash payment in the event we engage in a Fundamental Transaction. The term Fundamental Transaction is defined in each warrant agreement governing the applicable class of warrants. The cash payment is based upon a Black-Scholes analysis of the remaining value of the warrant at the time the Fundamental Transaction is effectuated. In August 2017, two holders of warrants under the warrant agreement dated February 13, 2017 asserted that the Proposed Merger constitutes a Fundamental Transaction. The Company is in process of determining the merit of this assertion.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other income (expense). The fair value of the warrants is estimated using an appropriate pricing model with the following inputs: As of September 30, 2017 Warrant Issuance Outstanding (in thousands) Strike price (per share) Expected term (years) Volatility % Risk-free rate % February 2017 17,000 $ 1.10 4.37 129.64 % 1.83 % July 2016 700 $ 13.00 3.79 128.32 % 1.74 % January 2016 682 $ 28.40 3.28 132.02 % 1.66 % March 2015 700 $ 41.60 2.47 145.73 % 1.54 % September 2013 199 $ 50.00 0.97 179.71 % 1.30 % December 2012 152 $ 10.32 0.23 75.45 % 1.05 % As of December 31, 2016 Warrant Issuance Outstanding (in thousands) Strike price (per share) Expected term (years) Volatility % Risk-free rate % July 2016 700 $ 13.00 4.54 117.82 % 1.82 % January 2016 682 $ 28.40 4.03 120.38 % 1.71 % March 2015 700 $ 41.60 3.22 131.46 % 1.52 % September 2013 199 $ 50.00 1.72 164.01 % 1.10 % December 2012 152 $ 31.60 0.98 204.55 % 0.84 % April 2011 13 $ 13.00 0.31 103.79 % 0.53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nine months ended September 30, 2017 were as follows (in thousands): Warrant Issuance Warrant liability, December 31, 2016 Fair value of warrants granted Change in fair value of warrants Warrant liability, September 30, 2017 February 2017 $ — $ 10,357 $ (6,101 ) $ 4,256 July 2016 753 — (680 ) 73 January 2016 529 — (489 ) 40 March 2015 432 — (406 ) 26 September 2013 81 — (81 ) — December 2012 65 — (65 ) — April 2011 — — — — $ 1,860 $ 10,357 $ (7,822 ) $ 4,395 Warrants classified as equity Equity-classified warrants consist of warrants issued in connection with consulting services provided to us. On May 8, 2013 as a part of a previous loan financing, we granted Oxford Financial LLC warrants to purchase 9,109 shares of common stock at an exercise price of $49.40 per share, which equaled the 20 -day average market price of our common stock prior to the date of the grant. The warrants were valued using the Black Scholes model. The fair value assumptions for the grant included a volatility of 75.34% , expected term of seven years, risk free rate of 1.20% , and a dividend rate of 0.00% . The fair value of the warrants granted was $38.60 per share. These warrants are recorded in equity at fair value upon issuance, and not as liabilities, and are not subject to adjustment to fair value in subsequent reporting periods. In 2016, the Company issued warrants to purchase 100,000 shares of common stock to the holder of the Debenture. The holder received 50,000 warrants upon the closing on the sale of the Debenture at an exercise price of $30.20 , maturing 5 years from issuance, and in accordance with the terms of the amendment agreement, the exercise price of the warrant was reduced to $8.60 per share. The fair value assumptions for the grant included a volatility of 77.13% , expected term of 5.5 years, risk free rate of 1.26% , and a dividend rate of 0.00% . Additionally, the holder received 50,000 warrants upon the Company's public announcement of the interim analysis on June 29, 2016 at an exercise price of $8.60 . The fair value assumptions for the grant included a volatility of 106.63% , expected term of 5.5 years, risk free rate of 1.35% , and a dividend rate of 0.00% . In addition to the warrants issued to the holder of the Debenture there are 15,000 outstanding warrants issued to service providers with a weighted average exercise price of $79.40 as of September 30, 2017 and December 31, 2016. These warrants are recorded in equity at fair value upon issuance, and not as liabilities, and are not subject to adjustment to fair value in subsequent reporting periods.</t>
  </si>
  <si>
    <t>Stock Based Compensation</t>
  </si>
  <si>
    <t>Disclosure of Compensation Related Costs, Share-based Payments [Abstract]</t>
  </si>
  <si>
    <t>Stock-Based Compensation Options to Purchase Shares of Common Stock The following table summarizes the components of stock-based compensation expense in the condensed consolidated statements of operations for the three and nine months ended September 30, 2017 and 2016, respectively (in thousands): Three Months Ended September 30, Nine Months Ended September 30, 2017 2016 2017 2016 Research and development $ 34 $ 50 $ 106 $ 285 General and administrative 118 483 470 1,545 Total stock-based compensation from continuing operations $ 152 $ 533 $ 576 $ 1,830 The Company uses the Black-Scholes option-pricing model and the following weighted-average assumptions to determine the fair value of all its stock options granted: Three Months Ended September 30, Nine Months Ended September 30, 2017 2016 2017 2016 Risk free interest rate — % 1.23 % 1.87 % 1.25 % Volatility — % 102.77 % 116.41 % 98.91 % Expected lives (years) 0.00 5.47 5.92 5.58 Expected dividend yield — % — % — % — % There were no stock options granted during the three months ended September 30, 2017. The weighted-average grant date fair value of options granted during nine months ended September 30, 2017 was $1.15 per share. T he weighted-average fair value of options granted during the three and nine months ended September 30, 2016 were $9.00 per share and $10.20 per share,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September 30, 2017 , there was $600,000 of unrecognized compensation cost related to outstanding stock options that is expected to be recognized as a component of the Company’s operating expenses over a weighted-average period of 2.19 years. As of September 30, 2017 , an aggregate of 1,325,000 shares of common stock were reserved for issuance under the Company’s 2016 Incentive Plan, including 443,000 shares subject to outstanding common stock options granted under the plan. There are 457,000 shares available for future grants based on adjustments in the 2016 Incentive Plan. The administrator of the plan determines the terms when a stock option may become exercisable. Vesting periods of stock options granted to date have not exceeded four years . The stock options will expire, unless previously exercised, no later than ten years from the grant date. The following table summarizes stock option activity of the Company for the nine months ended September 30, 2017: Total Number of Shares (In Thousands) Weighted Average Exercise Price Aggregate Intrinsic Value (In Thousands) Outstanding at January 1, 2017 561 $ 41.50 Granted 105 1.35 Exercised — — $ — Canceled (223 ) 43.01 $ — Outstanding at September 30, 2017 443 $ 31.23 $ — Options exercisable at September 30, 2017 285 $ 43.76 $ — The aggregate intrinsic values of outstanding and exercisable stock options at September 30, 2017 were calculated based on the closing price of the Company’s common stock as reported on the NASDAQ Capital Market on September 30, 2017 of $0.35 per share. The aggregate intrinsic value equals the positive difference between the closing fair market value of the Company’s common stock and the exercise price of the underlying stock options.</t>
  </si>
  <si>
    <t>Net Income (Loss) Per Share</t>
  </si>
  <si>
    <t>Earnings Per Share [Abstract]</t>
  </si>
  <si>
    <t>Net Loss Per Share The following table sets forth the potentially dilutive common shares excluded from the calculation of net loss per common share because their inclusion would be anti-dilutive (in thousands): Three and Nine Months Ended September 30, 2017 2016 Warrants to purchase common stock 19,557 2,570 Options to purchase common stock 443 518 Total 20,000 3,088</t>
  </si>
  <si>
    <t>Discontinued Operations, Assets Held for Sale</t>
  </si>
  <si>
    <t>Discontinued Operations and Disposal Groups [Abstract]</t>
  </si>
  <si>
    <t>Discontinued Operations,Assets Held for Sale</t>
  </si>
  <si>
    <t>Discontinued Operations During the fourth quarter of 2015, the Company sold its rights to its commercial products Abstral ® (fentanyl) Sublingual Tablets and Zuplenz ® (ondansetron) Oral Soluble Film. The following table presents amounts related to the discontinued operations in the balance sheets (in thousands): September 30, 2017 December 31, 2016 Carrying amounts of current assets of discontinued operations: Accounts receivable $ 830 $ 813 Total current assets of discontinued operations 830 813 Carrying amounts of current liabilities of discontinued operations: Accounts payable $ 57 $ 3,115 Accrued expenses and other current liabilities 6,702 2,944 Total current liabilities of discontinued operations $ 6,759 $ 6,059 The following table represents the components attributable to the commercial operations that are presented in the condensed consolidated statements of operations as discontinued operations (in thousands): Three Months Ended September 30, Nine months ended September 30, 2017 2016 2017 2016 Additional channel obligations (496 ) (520 ) $ (923 ) $ (2,186 ) Selling, general, and administrative 614 (2,067 ) (1,897 ) (6,681 ) Settlements associated with USAO NJ and DOJ and the qui tam action (Note 6) — — (7,800 ) — Loss from discontinued operations $ 118 $ (2,587 ) $ (10,620 ) $ (8,867 ) Additional channel obligations included in discontinued operations is comprised of larger than anticipated returns of product expiring throughout 2016 and rebates of Abstral sales for which we are responsible through the end of the first quarter of 2016. The increase in returns and rebates was driven by larger than expected volumes through these returns and rebate channels and additional price protection provisions over which the Company has no control. During the third quarter of 2017, the Company incurred $0.5 million in additional channel obligations related to a settlement agreement and mutual release entered into with a former customer to resolve disputes over a product swap agreement of one of our former commercial products, Zuplenz. Selling, general and administrative expense included in discontinued operations consists of all other expenses of our commercial operations that were required in order to market and sell our marketed products prior to our sales of the rights to these commercial products. These expenses include all personnel related costs, marketing, data, consulting, legal, and other outside services necessary to support the commercial operations. During the three and nine months ended September 30, 2017 and 2016, the majority of the costs incurred in selling, general, and administrative expense in discontinued operations related to legal fees from Company's external counsel and four former employees' counsel associated with the Company's cooperation with the USAO NJ and DOJ's investigation of the sales and marketing practices of Abstral. The settlement recorded in the second quarter of 2017 relates to the oral agreement with the attorneys for the relator in the qui tam action to settle the statutorily mandated attorney fees award. These legal proceedings are disclosed in Note 6. On September 7 2017, the Company entered into a written settlement agreement, with the primary D&amp;O liability insurance carrier regarding reimbursement of these attorneys’ fees of the four former employees’ counsel associated with the USAO NJ and DOJ's investigation of the sales and marketing practices of Abstral. Under the settlement, the Company received a payment of $685,000 to reimburse the prior payments of the attorneys’ fees of the four former employees' counsel through May 1, 2017. In addition, such insurance carrier will advance the attorneys’ fees of four former employees to the extent they incur attorneys' fees as a result of the USAO NJ and DOJ investigation from May 1, 2017 forward.</t>
  </si>
  <si>
    <t>Subsequent Events</t>
  </si>
  <si>
    <t>Subsequent Events [Abstract]</t>
  </si>
  <si>
    <t>Subsequent Events The Company evaluated all events or transactions that occurred after September 30, 2017 up through the date these financial statements were issued. Other than as disclosed elsewhere in the notes to the condensed consolidated financial statements and below, the Company did not have any material subsequent events.</t>
  </si>
  <si>
    <t>Business and Basis of Presentation (Policies)</t>
  </si>
  <si>
    <t>Recently Issued Accounting Pronouncements</t>
  </si>
  <si>
    <t>Recently Issued Accounting Pronouncements In November 2015, the FASB issued ASU No. 2015-17, Balance Sheet Classification of Deferred Taxes or ASU 2015-17.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The Company adopted this ASU on January 1, 2017. There was no impact to the Company’s consolidated financial statements upon adoption. In March 2016, the FASB issued Accounting Standards Update No. 2016-09, Compensation-Stock Compensation or ASU-2016-09. ASU 2016-09 includes several areas of simplification to stock compensation including simplifications to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adopted this ASU on January 1, 2017. There was no impact to the Company’s consolidated financial statements upon adoption. In January 2017, the FASB issued Accounting Standards Update No. 2017-01, Business Combinations or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Early adoption is permitted. The Company is currently evaluating the impact of our pending adoption of the new standard on the consolidated financial statements. In January 2017, the FASB issued Accounting Standards Update No. 2017-04, Simplifying the Test for Goodwill Impairment . ASU 2017-04 simplifies the goodwill impairment test. Under the new guidance, goodwill impairment will be measured by the amount by which the carrying value of a reporting unit exceeds its fair value, without exceeding the carrying amount of goodwill allocated to that reporting unit. This guidance will be effective for us beginning in the first quarter of 2020 and is required to be adopted on a prospective basis. Early adoption is permitted. The Company adopted this ASU on September 30, 2017 and was used to determine the impairment loss to goodwill as of September 30, 2017. In May 2017, the FASB issued Accounting Standard Update No. 2017-09, Compensation - Stock Compensation (Topic 718): Scope of Modification Accounting . ASU 2017-09 provides guidance about which changes to the terms or conditions of a share-based payment award require an entity to apply modification accounting in Topic 718. The new standard will be effective for us on January 1, 2018; however, early adoption is permitted. The Company is currently evaluating the impact of our pending adoption of the new standard on the consolidated financial statements.</t>
  </si>
  <si>
    <t>Goodwill and Other Intangible Assets (Tables)</t>
  </si>
  <si>
    <t>Schedule of Impaired Intangible Assets</t>
  </si>
  <si>
    <t>The following table presents amounts presents the gross amounts of intangible assets and the impairment losses recognized to arrive at the carrying values that approximate fair values as of September 30, 2017 (in thousands): December 31, 2016 Impairment Loss September 30, 2017 GALE-401 rights $ 9,255 $ (1,155 ) $ 8,100 In-process research and development 12,864 (3,564 ) 9,300 Total other intangible assets $ 22,119 $ (4,719 ) $ 17,400</t>
  </si>
  <si>
    <t>Schedule of Goodwill</t>
  </si>
  <si>
    <t>The following table presents amounts presents the gross amount of goodwill and the impairment losses recognized to arrive at the carrying values that approximate fair values as of September 30, 2017 (in thousands): December 31, 2016 Impairment Loss September 30, 2017 Goodwill $ 5,898 $ (512 ) $ 5,386</t>
  </si>
  <si>
    <t>Schedule of Intangible Assets and Goodwill</t>
  </si>
  <si>
    <t>The following table presents the impairment losses that aggregate in the statement of operations in goodwill and intangible assets impairment loss for the three and nine months ended September 30, 2017 and 2016, respectively (in thousands): Three Months Ended September 30, Nine months ended September 30, 2017 2016 2017 2016 GALE-401 rights impairment loss $ (1,155 ) $ — $ (1,155 ) $ — In-process research and development impairment loss (3,564 ) — (3,564 ) — Goodwill impairment loss (512 ) — (512 ) — Goodwill and intangible assets impairment loss $ (5,231 ) $ — $ (5,231 ) $ —</t>
  </si>
  <si>
    <t>Fair Value Measurements (Tables)</t>
  </si>
  <si>
    <t>Contingent Purchase Price Consideration, Measured at Estimated Fair Value on Recurring Basis</t>
  </si>
  <si>
    <t>The following tables present information about our assets and liabilities measured at fair value on a recurring basis in the condensed consolidated balance sheets (in thousands): Description September 30, 2017 Quoted Prices In Active Markets (Level 1) Significant Other Observable Inputs (Level 2) Unobservable Inputs (Level 3) Assets: Cash equivalents $ 11,162 $ 11,162 $ — $ — Restricted cash equivalents 12,093 12,093 — — Total assets measured and recorded at fair value $ 23,255 $ 23,255 $ — $ — Liabilities: Warrants potentially settleable in cash $ 4,395 $ — $ 4,395 $ — Contingent purchase price consideration 1,277 — — 1,277 Total liabilities measured and recorded at fair value $ 5,672 $ — $ 4,395 $ 1,277 Description December 31, 2016 Quoted Prices In Active Markets (Level 1) Significant Other Observable Inputs (Level 2) Unobservable Inputs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t>
  </si>
  <si>
    <t>Reconciliation of Level 3 Liabilities</t>
  </si>
  <si>
    <t>A reconciliation of the beginning and ending Level 3 liabilities for the nine months ended September 30, 2017 is as follows (in thousands): Fair Value Measurements Using Significant Unobservable Inputs (Level 3) Balance, January 1, 2017 $ 1,095 Change in the estimated fair value of the contingent purchase price consideration 182 Balance at September 30, 2017 $ 1,277</t>
  </si>
  <si>
    <t>Accrued Expenses and Other Current Liabilities (Tables)</t>
  </si>
  <si>
    <t>Schedule of Accrued Expenses and Other Current Liabilities</t>
  </si>
  <si>
    <t>Accrued expenses and other current liabilities consist of the following (in thousands): September 30, 2017 December 31, 2016 Clinical trial costs $ 324 $ 3,088 Professional fees 1,827 229 Compensation and related benefits 1,035 975 Interest expense — — Accrued expenses and other current liabilities $ 3,186 $ 4,292</t>
  </si>
  <si>
    <t>Stockholders' Equity (Tables)</t>
  </si>
  <si>
    <t>Common Stock are Reserved for Future Issuance</t>
  </si>
  <si>
    <t>Shares of common stock for future issuance are reserved for as follows (in thousands): As of September 30, 2017 Warrants outstanding 19,557 Stock options outstanding 443 Options reserved for future issuance under the Company’s 2016 Incentive Plan 457 Shares reserved for future issuance under the Employee Stock Purchase Plan 17 Total reserved for future issuance 20,474</t>
  </si>
  <si>
    <t>Warrants (Tables)</t>
  </si>
  <si>
    <t>Schedule of Warrant Activity</t>
  </si>
  <si>
    <t xml:space="preserve">The following is a summary of warrant activity for the nine months ended September 30, 2017 (in thousands): Warrant Issuance Outstanding, December 31, 2016 Granted Exercised Expired Outstanding, September 30 2017 Expiration February 2017 — 17,000 — — 17,000 February 2022 July 2016 700 — — — 700 January 2022 January 2016 682 — — — 682 January 2021 March 2015 700 — — — 700 March 2020 September 2013 199 — — — 199 September 2018 December 2012 152 — — — 152 December 2017 April 2011 13 — — (13 ) — April 2017 Other 124 — — — 124 November 2021 2,570 17,000 — (13 ) 19,557 </t>
  </si>
  <si>
    <t>Fair Value of Warrants is Estimated Using Black-Scholes Option Pricing Model</t>
  </si>
  <si>
    <t>The fair value of the warrants is estimated using an appropriate pricing model with the following inputs: As of September 30, 2017 Warrant Issuance Outstanding (in thousands) Strike price (per share) Expected term (years) Volatility % Risk-free rate % February 2017 17,000 $ 1.10 4.37 129.64 % 1.83 % July 2016 700 $ 13.00 3.79 128.32 % 1.74 % January 2016 682 $ 28.40 3.28 132.02 % 1.66 % March 2015 700 $ 41.60 2.47 145.73 % 1.54 % September 2013 199 $ 50.00 0.97 179.71 % 1.30 % December 2012 152 $ 10.32 0.23 75.45 % 1.05 % As of December 31, 2016 Warrant Issuance Outstanding (in thousands) Strike price (per share) Expected term (years) Volatility % Risk-free rate % July 2016 700 $ 13.00 4.54 117.82 % 1.82 % January 2016 682 $ 28.40 4.03 120.38 % 1.71 % March 2015 700 $ 41.60 3.22 131.46 % 1.52 % September 2013 199 $ 50.00 1.72 164.01 % 1.10 % December 2012 152 $ 31.60 0.98 204.55 % 0.84 % April 2011 13 $ 13.00 0.31 103.79 % 0.53 %</t>
  </si>
  <si>
    <t>Changes in Fair Value of Warrant Liability</t>
  </si>
  <si>
    <t>The changes in fair value of the warrant liability for the nine months ended September 30, 2017 were as follows (in thousands): Warrant Issuance Warrant liability, December 31, 2016 Fair value of warrants granted Change in fair value of warrants Warrant liability, September 30, 2017 February 2017 $ — $ 10,357 $ (6,101 ) $ 4,256 July 2016 753 — (680 ) 73 January 2016 529 — (489 ) 40 March 2015 432 — (406 ) 26 September 2013 81 — (81 ) — December 2012 65 — (65 ) — April 2011 — — — — $ 1,860 $ 10,357 $ (7,822 ) $ 4,395</t>
  </si>
  <si>
    <t>Stock Based Compensation (Tables)</t>
  </si>
  <si>
    <t>Schedule of Allocated Stock-based Compensation Expense</t>
  </si>
  <si>
    <t>The following table summarizes the components of stock-based compensation expense in the condensed consolidated statements of operations for the three and nine months ended September 30, 2017 and 2016, respectively (in thousands): Three Months Ended September 30, Nine Months Ended September 30, 2017 2016 2017 2016 Research and development $ 34 $ 50 $ 106 $ 285 General and administrative 118 483 470 1,545 Total stock-based compensation from continuing operations $ 152 $ 533 $ 576 $ 1,830</t>
  </si>
  <si>
    <t>Assumptions for Option Grants Issued</t>
  </si>
  <si>
    <t>The Company uses the Black-Scholes option-pricing model and the following weighted-average assumptions to determine the fair value of all its stock options granted: Three Months Ended September 30, Nine Months Ended September 30, 2017 2016 2017 2016 Risk free interest rate — % 1.23 % 1.87 % 1.25 % Volatility — % 102.77 % 116.41 % 98.91 % Expected lives (years) 0.00 5.47 5.92 5.58 Expected dividend yield — % — % — % — %</t>
  </si>
  <si>
    <t>Stock Option Activity</t>
  </si>
  <si>
    <t>The following table summarizes stock option activity of the Company for the nine months ended September 30, 2017: Total Number of Shares (In Thousands) Weighted Average Exercise Price Aggregate Intrinsic Value (In Thousands) Outstanding at January 1, 2017 561 $ 41.50 Granted 105 1.35 Exercised — — $ — Canceled (223 ) 43.01 $ — Outstanding at September 30, 2017 443 $ 31.23 $ — Options exercisable at September 30, 2017 285 $ 43.76 $ —</t>
  </si>
  <si>
    <t>Net Income (Loss) Per Share (Tables)</t>
  </si>
  <si>
    <t>Common Shares Excluded from Net Income (Loss)</t>
  </si>
  <si>
    <t>The following table sets forth the potentially dilutive common shares excluded from the calculation of net loss per common share because their inclusion would be anti-dilutive (in thousands): Three and Nine Months Ended September 30, 2017 2016 Warrants to purchase common stock 19,557 2,570 Options to purchase common stock 443 518 Total 20,000 3,088</t>
  </si>
  <si>
    <t>Discontinued Operations, Assets Held for Sale (Tables)</t>
  </si>
  <si>
    <t>Schedule of Disposal Groups, Including Discontinued Operations, Income Statement, Balance Sheet and Additional Disclosures</t>
  </si>
  <si>
    <t>The following table presents amounts related to the discontinued operations in the balance sheets (in thousands): September 30, 2017 December 31, 2016 Carrying amounts of current assets of discontinued operations: Accounts receivable $ 830 $ 813 Total current assets of discontinued operations 830 813 Carrying amounts of current liabilities of discontinued operations: Accounts payable $ 57 $ 3,115 Accrued expenses and other current liabilities 6,702 2,944 Total current liabilities of discontinued operations $ 6,759 $ 6,059 The following table represents the components attributable to the commercial operations that are presented in the condensed consolidated statements of operations as discontinued operations (in thousands): Three Months Ended September 30, Nine months ended September 30, 2017 2016 2017 2016 Additional channel obligations (496 ) (520 ) $ (923 ) $ (2,186 ) Selling, general, and administrative 614 (2,067 ) (1,897 ) (6,681 ) Settlements associated with USAO NJ and DOJ and the qui tam action (Note 6) — — (7,800 ) — Loss from discontinued operations $ 118 $ (2,587 ) $ (10,620 ) $ (8,867 )</t>
  </si>
  <si>
    <t>Business and Basis of Presentation (Additional Information) (Details) - USD ($)</t>
  </si>
  <si>
    <t>Aug. 07, 2017</t>
  </si>
  <si>
    <t>Dec. 31, 2015</t>
  </si>
  <si>
    <t>Schedule Of Summary Of Significant Accounting Policies [Line Items]</t>
  </si>
  <si>
    <t>Debt instrument, covenant, compensating cash balance</t>
  </si>
  <si>
    <t>Senior Secured Debentures</t>
  </si>
  <si>
    <t>Debt instrument, face amount</t>
  </si>
  <si>
    <t>Galena Biopharma, Inc</t>
  </si>
  <si>
    <t>Ownership percentage by Parent</t>
  </si>
  <si>
    <t>32.50%</t>
  </si>
  <si>
    <t>Galena Biopharma, Inc | SELLAS</t>
  </si>
  <si>
    <t>Percentage of voting interests acquired</t>
  </si>
  <si>
    <t>67.50%</t>
  </si>
  <si>
    <t>Out-Of-The-Money Warrants</t>
  </si>
  <si>
    <t>Number of shares availabe from warrants</t>
  </si>
  <si>
    <t>Funding NeuVax in 2019</t>
  </si>
  <si>
    <t>Funding commitment in 2019</t>
  </si>
  <si>
    <t>Goodwill and Other Intangible Assets - Impairment Loss on Intangible Assets (Details) - USD ($) $ in Thousands</t>
  </si>
  <si>
    <t>Indefinite-lived Intangible Assets [Roll Forward]</t>
  </si>
  <si>
    <t>GALE-401 rights, beginning balance</t>
  </si>
  <si>
    <t>GALE-401 rights, Impairment Loss</t>
  </si>
  <si>
    <t>GALE-401 rights, ending balance</t>
  </si>
  <si>
    <t>In-process research and development, beginning balance</t>
  </si>
  <si>
    <t>In-process research and development, Impairment Loss</t>
  </si>
  <si>
    <t>In-process research and development, ending balance</t>
  </si>
  <si>
    <t>Total other intangible assets, beginning balance</t>
  </si>
  <si>
    <t>Total other intangible assets, Impairment Loss</t>
  </si>
  <si>
    <t>Total other intangible assets, ending balance</t>
  </si>
  <si>
    <t>Goodwill and Other Intangible Assets - Narrative (Details) - USD ($) $ in Thousands</t>
  </si>
  <si>
    <t>Goodwill, impairment loss</t>
  </si>
  <si>
    <t>Goodwill and Other Intangible Assets - Schedule Of Goodwill (Details) - USD ($) $ in Thousands</t>
  </si>
  <si>
    <t>Goodwill [Roll Forward]</t>
  </si>
  <si>
    <t>Goodwill, Impairment Loss</t>
  </si>
  <si>
    <t>Goodwill and Other Intangible Assets - Schedule of Goodwill and Intangible Assets Impairments (Details) - USD ($) $ in Thousands</t>
  </si>
  <si>
    <t>GALE-401 rights impairment loss</t>
  </si>
  <si>
    <t>In-process research and development impairment loss</t>
  </si>
  <si>
    <t>Fair Value Measurements (Contingent Purchase Price Consideration, Measured at Estimated Fair Value on Recurring Basis) (Details) - USD ($) $ in Thousands</t>
  </si>
  <si>
    <t>Liabilities:</t>
  </si>
  <si>
    <t>Warrants potentially settleable in cash</t>
  </si>
  <si>
    <t>Unobservable Inputs (Level 3)</t>
  </si>
  <si>
    <t>Fair Value, Measurements, Recurring</t>
  </si>
  <si>
    <t>Assets:</t>
  </si>
  <si>
    <t>Cash equivalents</t>
  </si>
  <si>
    <t>Restricted cash equivalents</t>
  </si>
  <si>
    <t>Fair Value, Measurements, Recurring | Quoted Prices In Active Markets (Level 1)</t>
  </si>
  <si>
    <t>Fair Value, Measurements, Recurring | Significant Other Observable Inputs (Level 2)</t>
  </si>
  <si>
    <t>Fair Value, Measurements, Recurring | Unobservable Inputs (Level 3)</t>
  </si>
  <si>
    <t>Fair Value Measurements (Reconciliation of Level 3 Liabilities) (Details) - USD ($) $ in Thousands</t>
  </si>
  <si>
    <t>Fair Value, Liabilities Measured on Recurring Basis, Unobservable Input Reconciliation, Calculation [Roll Forward]</t>
  </si>
  <si>
    <t>Beginning Balance Liabilities</t>
  </si>
  <si>
    <t>Ending Balance Liabilities</t>
  </si>
  <si>
    <t>Accrued Expenses and Other Current Liabilities (Details) - USD ($) $ in Thousands</t>
  </si>
  <si>
    <t>Clinical trial costs</t>
  </si>
  <si>
    <t>Professional fees</t>
  </si>
  <si>
    <t>Compensation and related benefits</t>
  </si>
  <si>
    <t>Interest expense</t>
  </si>
  <si>
    <t>Long-term Debt (Details)</t>
  </si>
  <si>
    <t>Jul. 10, 2017</t>
  </si>
  <si>
    <t>May 01, 2017$ / sharesshares</t>
  </si>
  <si>
    <t>Apr. 01, 2017USD ($)$ / shares</t>
  </si>
  <si>
    <t>Dec. 14, 2016USD ($)$ / shares</t>
  </si>
  <si>
    <t>Aug. 22, 2016USD ($)election$ / shares</t>
  </si>
  <si>
    <t>May 10, 2016USD ($)$ / sharesshares</t>
  </si>
  <si>
    <t>Dec. 31, 2017USD ($)shares</t>
  </si>
  <si>
    <t>Nov. 09, 2017shares</t>
  </si>
  <si>
    <t>Sep. 30, 2017USD ($)$ / sharesshares</t>
  </si>
  <si>
    <t>Dec. 31, 2016USD ($)$ / sharesshares</t>
  </si>
  <si>
    <t>Jul. 29, 2016$ / shares</t>
  </si>
  <si>
    <t>Jun. 28, 2016$ / shares</t>
  </si>
  <si>
    <t>May 08, 2013$ / shares</t>
  </si>
  <si>
    <t>Debt Instrument [Line Items]</t>
  </si>
  <si>
    <t>Exercise price (usd per share) | $ / shares</t>
  </si>
  <si>
    <t>Common stock, shares outstanding | shares</t>
  </si>
  <si>
    <t>Outstanding principle</t>
  </si>
  <si>
    <t>Unamortized discount and debt issuance costs</t>
  </si>
  <si>
    <t>Principle redeemed</t>
  </si>
  <si>
    <t>Shares issued for debt, shares | shares</t>
  </si>
  <si>
    <t>Secured Debt</t>
  </si>
  <si>
    <t>Redemption limit on any given day, percentage of daily dollar trading volume</t>
  </si>
  <si>
    <t>15.00%</t>
  </si>
  <si>
    <t>Securities Purchase Agreement | Secured Debt</t>
  </si>
  <si>
    <t>Principle amount of debt</t>
  </si>
  <si>
    <t>Fixed coupon rate</t>
  </si>
  <si>
    <t>6.375%</t>
  </si>
  <si>
    <t>Number of shares availabe from warrants | shares</t>
  </si>
  <si>
    <t>Proceeds from issuance of debt and warrants</t>
  </si>
  <si>
    <t>Debt principal that could be redeemed</t>
  </si>
  <si>
    <t>Delivery discount percentage</t>
  </si>
  <si>
    <t>7.50%</t>
  </si>
  <si>
    <t>Duration of average market price used for warrant exercise price</t>
  </si>
  <si>
    <t>3 days</t>
  </si>
  <si>
    <t>Discount to the prior trading day’s volume weighted average price</t>
  </si>
  <si>
    <t>Minimum price condition (per share) | $ / shares</t>
  </si>
  <si>
    <t>Percentage of VWAPs</t>
  </si>
  <si>
    <t>92.50%</t>
  </si>
  <si>
    <t>Amendment Agreement | Secured Debt</t>
  </si>
  <si>
    <t>9.00%</t>
  </si>
  <si>
    <t>Final payment of interest</t>
  </si>
  <si>
    <t>Maximum prepayment of principle if demanded</t>
  </si>
  <si>
    <t>Premium on outstanding prepayment amount</t>
  </si>
  <si>
    <t>10.00%</t>
  </si>
  <si>
    <t>Common stock trading price threshold for debt redemption | $ / shares</t>
  </si>
  <si>
    <t>Debt principal that could be redeemed based on common stock price</t>
  </si>
  <si>
    <t>Number of elections company can make to redeem debt in year | election</t>
  </si>
  <si>
    <t>Debt principal that could be redeemed based on company's elections</t>
  </si>
  <si>
    <t>Price per share that holder can convert outstanding debt balance | $ / shares</t>
  </si>
  <si>
    <t>First Waiver | Secured Debt</t>
  </si>
  <si>
    <t>Cash in excess of debenture</t>
  </si>
  <si>
    <t>Redemption payments</t>
  </si>
  <si>
    <t>Daily closing share price appreciation</t>
  </si>
  <si>
    <t>25.00%</t>
  </si>
  <si>
    <t>2017 Amendment Agreement | Secured Debt</t>
  </si>
  <si>
    <t>Number of convertible shares | shares</t>
  </si>
  <si>
    <t>July 2017 Amendment Agreement | Secured Debt</t>
  </si>
  <si>
    <t>20.00%</t>
  </si>
  <si>
    <t>80.00%</t>
  </si>
  <si>
    <t>Number of days average for exercise price</t>
  </si>
  <si>
    <t>20 days</t>
  </si>
  <si>
    <t>Percentage of prior day VMAP</t>
  </si>
  <si>
    <t>115.00%</t>
  </si>
  <si>
    <t>Series A Warrant | Common Stock | Securities Purchase Agreement | Secured Debt</t>
  </si>
  <si>
    <t>Series A Warrant | Common Stock | Amendment Agreement | Secured Debt</t>
  </si>
  <si>
    <t>Scenario, Forecast</t>
  </si>
  <si>
    <t>Subsequent Event | 2017 Amendment Agreement | Secured Debt</t>
  </si>
  <si>
    <t>Legal Proceedings, Commitments and Contingencies (Details) - USD ($)</t>
  </si>
  <si>
    <t>Nov. 07, 2017</t>
  </si>
  <si>
    <t>Sep. 18, 2017</t>
  </si>
  <si>
    <t>Jul. 24, 2017</t>
  </si>
  <si>
    <t>Loss Contingencies [Line Items]</t>
  </si>
  <si>
    <t>Total settlements</t>
  </si>
  <si>
    <t>Qui Tam [Member]</t>
  </si>
  <si>
    <t>Payments for legal settlements</t>
  </si>
  <si>
    <t>Issuance of Common Stock for Litigation Settlement</t>
  </si>
  <si>
    <t>Pending Litigation | Patel vs Galena biopharma, Inc</t>
  </si>
  <si>
    <t>Litigation settlement with issuance of common stock</t>
  </si>
  <si>
    <t>Settled Litigation | USAO NJ and DOJ</t>
  </si>
  <si>
    <t>Commercial Business Segment | Settled Litigation | USAO NJ and DOJ</t>
  </si>
  <si>
    <t>Loss contingency accrual</t>
  </si>
  <si>
    <t>Subsequent Event | Qui Tam [Member]</t>
  </si>
  <si>
    <t>Stockholders' Equity (Additional Information) (Details) - USD ($)</t>
  </si>
  <si>
    <t>Feb. 13, 2017</t>
  </si>
  <si>
    <t>Dec. 04, 2015</t>
  </si>
  <si>
    <t>Nov. 18, 2014</t>
  </si>
  <si>
    <t>May 24, 2013</t>
  </si>
  <si>
    <t>Feb. 06, 2017</t>
  </si>
  <si>
    <t>Jul. 29, 2016</t>
  </si>
  <si>
    <t>Jun. 28, 2016</t>
  </si>
  <si>
    <t>May 10, 2016</t>
  </si>
  <si>
    <t>Jan. 12, 2016</t>
  </si>
  <si>
    <t>May 08, 2013</t>
  </si>
  <si>
    <t>Class of Stock [Line Items]</t>
  </si>
  <si>
    <t>Proceeds from Issuance or Sale of Equity</t>
  </si>
  <si>
    <t>Exercise price (usd per share)</t>
  </si>
  <si>
    <t>Lincoln Park Capital, LLC Purchase Agreement</t>
  </si>
  <si>
    <t>Purchase Agreement Term</t>
  </si>
  <si>
    <t>36 months</t>
  </si>
  <si>
    <t>Stock issued during period related to purchase of assets</t>
  </si>
  <si>
    <t>Share Price</t>
  </si>
  <si>
    <t>Remaining authorized repurchase amount</t>
  </si>
  <si>
    <t>MLV &amp; Co. LLC and Maxim Group LLC</t>
  </si>
  <si>
    <t>Percentage of gross proceeds</t>
  </si>
  <si>
    <t>3.00%</t>
  </si>
  <si>
    <t>At Market Issuance Sales Agreements, Maximum Gross Proceeds</t>
  </si>
  <si>
    <t>Common Stock | Lincoln Park Capital, LLC Purchase Agreement</t>
  </si>
  <si>
    <t>Common Stock | Underwritten Public Offering</t>
  </si>
  <si>
    <t>Proceeds From Issuance or Sale of Equity, Net Underwriting Discounts, Commissions and Offering Expenses</t>
  </si>
  <si>
    <t>Stock purchase price per share (usd per share)</t>
  </si>
  <si>
    <t>New warrants issued during period (in shares)</t>
  </si>
  <si>
    <t>Class Of Warrant Or Right, Issued, Fair Value</t>
  </si>
  <si>
    <t>Minimum | Lincoln Park Capital, LLC Purchase Agreement</t>
  </si>
  <si>
    <t>Authorized amount in stock repurchase program</t>
  </si>
  <si>
    <t>Maximum | Lincoln Park Capital, LLC Purchase Agreement</t>
  </si>
  <si>
    <t>Stockholders' Equity (Common Stock are Reserved for Future Issuance) (Details) - shares shares in Thousands</t>
  </si>
  <si>
    <t>Warrants outstanding</t>
  </si>
  <si>
    <t>Stock options outstanding</t>
  </si>
  <si>
    <t>Options reserved for future issuance under the Company's 2007 Incentive Plan</t>
  </si>
  <si>
    <t>Shares reserved for future issuance under the Employee Stock Purchase Plan</t>
  </si>
  <si>
    <t>Total reserved for future issuance</t>
  </si>
  <si>
    <t>Warrants (Schedule of Warrant Activity) (Details) shares in Thousands</t>
  </si>
  <si>
    <t>Sep. 30, 2017shares</t>
  </si>
  <si>
    <t>Class of Warrant or Right, Outstanding [Roll Forward]</t>
  </si>
  <si>
    <t>Warrants outstanding , Beginning balance</t>
  </si>
  <si>
    <t>Granted</t>
  </si>
  <si>
    <t>Exercised</t>
  </si>
  <si>
    <t>Class of Warrant or Right, Expired</t>
  </si>
  <si>
    <t>Warrants outstanding , Ending balance</t>
  </si>
  <si>
    <t>Other</t>
  </si>
  <si>
    <t>Warrants (Fair Value of Warrants is Estimated Using Black-Scholes Option Pricing Model) (Details) - $ / shares shares in Thousands</t>
  </si>
  <si>
    <t>12 Months Ended</t>
  </si>
  <si>
    <t>Class of Warrant or Right [Line Items]</t>
  </si>
  <si>
    <t>Strike price</t>
  </si>
  <si>
    <t>Expected term (years)</t>
  </si>
  <si>
    <t>4 years 4 months 13 days</t>
  </si>
  <si>
    <t>Volatility %</t>
  </si>
  <si>
    <t>129.64%</t>
  </si>
  <si>
    <t>Risk-free rate %</t>
  </si>
  <si>
    <t>1.83%</t>
  </si>
  <si>
    <t>3 years 9 months 15 days</t>
  </si>
  <si>
    <t>4 years 6 months 15 days</t>
  </si>
  <si>
    <t>128.32%</t>
  </si>
  <si>
    <t>117.82%</t>
  </si>
  <si>
    <t>1.74%</t>
  </si>
  <si>
    <t>1.82%</t>
  </si>
  <si>
    <t>3 years 3 months 11 days</t>
  </si>
  <si>
    <t>4 years 11 days</t>
  </si>
  <si>
    <t>132.02%</t>
  </si>
  <si>
    <t>120.38%</t>
  </si>
  <si>
    <t>1.66%</t>
  </si>
  <si>
    <t>1.71%</t>
  </si>
  <si>
    <t>2 years 5 months 19 days</t>
  </si>
  <si>
    <t>3 years 2 months 19 days</t>
  </si>
  <si>
    <t>145.73%</t>
  </si>
  <si>
    <t>131.46%</t>
  </si>
  <si>
    <t>1.54%</t>
  </si>
  <si>
    <t>1.52%</t>
  </si>
  <si>
    <t>11 months 19 days</t>
  </si>
  <si>
    <t>1 year 8 months 19 days</t>
  </si>
  <si>
    <t>179.71%</t>
  </si>
  <si>
    <t>164.01%</t>
  </si>
  <si>
    <t>1.30%</t>
  </si>
  <si>
    <t>1.10%</t>
  </si>
  <si>
    <t>2 months 23 days</t>
  </si>
  <si>
    <t>11 months 23 days</t>
  </si>
  <si>
    <t>75.45%</t>
  </si>
  <si>
    <t>204.55%</t>
  </si>
  <si>
    <t>1.05%</t>
  </si>
  <si>
    <t>0.84%</t>
  </si>
  <si>
    <t>3 months 22 days</t>
  </si>
  <si>
    <t>103.79%</t>
  </si>
  <si>
    <t>0.53%</t>
  </si>
  <si>
    <t>Warrants (Changes in Fair Value of Warrant Liability) (Details) $ in Thousands</t>
  </si>
  <si>
    <t>Class of Warrant or Right, Fair Value [Roll Forward]</t>
  </si>
  <si>
    <t>Warrant liability, Beginning balance</t>
  </si>
  <si>
    <t>Fair Value of Warrants Granted</t>
  </si>
  <si>
    <t>Fair Value Of Warrants Exercised</t>
  </si>
  <si>
    <t>Change in fair value of warrants</t>
  </si>
  <si>
    <t>Warrant liability, Ending balance</t>
  </si>
  <si>
    <t>Warrants (Warrants Classified as Equity) (Details) - $ / shares</t>
  </si>
  <si>
    <t>Warrant term</t>
  </si>
  <si>
    <t>5 years</t>
  </si>
  <si>
    <t>Fair value assumptions, expected volatility rate</t>
  </si>
  <si>
    <t>106.63%</t>
  </si>
  <si>
    <t>75.34%</t>
  </si>
  <si>
    <t>77.13%</t>
  </si>
  <si>
    <t>Fair value assumptions, expected term (in years)</t>
  </si>
  <si>
    <t>5 years 6 months</t>
  </si>
  <si>
    <t>7 days</t>
  </si>
  <si>
    <t>Fair value assumptions, risk free interest rate</t>
  </si>
  <si>
    <t>1.35%</t>
  </si>
  <si>
    <t>1.20%</t>
  </si>
  <si>
    <t>1.26%</t>
  </si>
  <si>
    <t>Fair value assumptions, expected dividend rate</t>
  </si>
  <si>
    <t>0.00%</t>
  </si>
  <si>
    <t>Fair value of warrants granted (usd per share)</t>
  </si>
  <si>
    <t>Stock Based Compensation (Allocated Stock-based Compensation) (Details) - USD ($) $ in Thousands</t>
  </si>
  <si>
    <t>Employee Service Share-based Compensation, Allocation of Recognized Period Costs [Line Items]</t>
  </si>
  <si>
    <t>Allocated share based compensation expense</t>
  </si>
  <si>
    <t>Continuing Operations</t>
  </si>
  <si>
    <t>Stock Based Compensation (Assumptions for Option Grants Issued) (Details)</t>
  </si>
  <si>
    <t>Risk free interest rate</t>
  </si>
  <si>
    <t>1.23%</t>
  </si>
  <si>
    <t>1.87%</t>
  </si>
  <si>
    <t>1.25%</t>
  </si>
  <si>
    <t>Volatility</t>
  </si>
  <si>
    <t>102.77%</t>
  </si>
  <si>
    <t>116.41%</t>
  </si>
  <si>
    <t>98.91%</t>
  </si>
  <si>
    <t>Expected lives (years)</t>
  </si>
  <si>
    <t>0 days</t>
  </si>
  <si>
    <t>5 years 5 months 19 days</t>
  </si>
  <si>
    <t>5 years 11 months 1 day</t>
  </si>
  <si>
    <t>5 years 6 months 29 days</t>
  </si>
  <si>
    <t>Expected dividend yield</t>
  </si>
  <si>
    <t>Stock Based Compensation (Additional Information) (Details) $ / shares in Units, $ in Thousands</t>
  </si>
  <si>
    <t>Share-based Compensation Arrangement by Share-based Payment Award [Line Items]</t>
  </si>
  <si>
    <t>Weighted average exercise price, granted | $ / shares</t>
  </si>
  <si>
    <t>Averages contractual term</t>
  </si>
  <si>
    <t>10 years</t>
  </si>
  <si>
    <t>Estimated annualized forfeiture rate for options granted to employees</t>
  </si>
  <si>
    <t>Estimated annualized forfeiture rate for options granted to senior management</t>
  </si>
  <si>
    <t>8.00%</t>
  </si>
  <si>
    <t>Unrecognized compensation cost | $</t>
  </si>
  <si>
    <t>Operating expenses weighted average period</t>
  </si>
  <si>
    <t>2 years 2 months 9 days</t>
  </si>
  <si>
    <t>Shares subject to outstanding common stock options granted</t>
  </si>
  <si>
    <t>Minimum</t>
  </si>
  <si>
    <t>Average vesting term</t>
  </si>
  <si>
    <t>4 years</t>
  </si>
  <si>
    <t>Maximum</t>
  </si>
  <si>
    <t>6 years</t>
  </si>
  <si>
    <t>2007 Incentive Plan</t>
  </si>
  <si>
    <t>Shares of common stock reserved for issuance</t>
  </si>
  <si>
    <t>Shares available for future grants</t>
  </si>
  <si>
    <t>Vesting periods of options granted</t>
  </si>
  <si>
    <t>Options expire from date of grant</t>
  </si>
  <si>
    <t>Closing price of the Company's common stock | $ / shares</t>
  </si>
  <si>
    <t>Stock Based Compensation (Stock Option Activity) (Details) $ / shares in Units, shares in Thousands, $ in Thousands</t>
  </si>
  <si>
    <t>Share-based Compensation Arrangement by Share-based Payment Award, Options, Outstanding [Roll Forward]</t>
  </si>
  <si>
    <t>Total Number of Shares, outstanding Beginning Balance | shares</t>
  </si>
  <si>
    <t>Stock options activity, Total Number of Shares, Granted | shares</t>
  </si>
  <si>
    <t>Stock options activity, Total Number of Shares, Exercised | shares</t>
  </si>
  <si>
    <t>Stock options activity, Total Number of Shares, Cancelled | shares</t>
  </si>
  <si>
    <t>Total Number of Shares, outstanding Ending Balance | shares</t>
  </si>
  <si>
    <t>Total Number of Shares, exercisable | shares</t>
  </si>
  <si>
    <t>Share-based Compensation Arrangement by Share-based Payment Award, Options, Outstanding, Weighted Average Exercise Price [Roll Forward]</t>
  </si>
  <si>
    <t>Stock options activity, Weighted Average Exercise Price, Beginning balance | $ / shares</t>
  </si>
  <si>
    <t>Stock options activity, Weighted Average Exercise Price, Granted | $ / shares</t>
  </si>
  <si>
    <t>Stock options activity, Weighted Average Exercise Price, Exercised | $ / shares</t>
  </si>
  <si>
    <t>Stock options activity, Weighted Average Exercise Price, Cancelled | $ / shares</t>
  </si>
  <si>
    <t>Stock options activity, Weighted Average Exercise Price, Ending balance | $ / shares</t>
  </si>
  <si>
    <t>Stock options activity, Weighted Average Exercise Price, exercisable | $ / shares</t>
  </si>
  <si>
    <t>Stock options activity, Aggregate Intrinsic Value, Beginning balance | $</t>
  </si>
  <si>
    <t>Stock options activity, Aggregate Intrinsic Value, Granted | $</t>
  </si>
  <si>
    <t>Stock options activity, Aggregate Intrinsic Value, Exercised | $</t>
  </si>
  <si>
    <t>Stock options activity, Aggregate Intrinsic Value, Cancelled | $</t>
  </si>
  <si>
    <t>Stock options activity, Aggregate Intrinsic Value, Ending balance | $</t>
  </si>
  <si>
    <t>Stock options activity, Aggregate Intrinsic Value, exercisable | $</t>
  </si>
  <si>
    <t>Net Income (Loss) Per Share - Common Shares Excluded from Net Loss (Details)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t>
  </si>
  <si>
    <t>Options to purchase common stock</t>
  </si>
  <si>
    <t>Discontinued Operations, Assets Held for Sale - Carrying Amounts of Assets and LIabilities (Details) - USD ($) $ in Thousands</t>
  </si>
  <si>
    <t>Income Statement, Balance Sheet and Additional Disclosures by Disposal Groups, Including Discontinued Operations [Line Items]</t>
  </si>
  <si>
    <t>Total current liabilities of discontinued operations</t>
  </si>
  <si>
    <t>Commercial Business Segment</t>
  </si>
  <si>
    <t>Accounts receivable</t>
  </si>
  <si>
    <t>Total current assets of discontinued operations</t>
  </si>
  <si>
    <t>Discontinued Operations, Assets Held for Sale - Components Attributable to Commercial Business (Details) - USD ($) $ in Thousands</t>
  </si>
  <si>
    <t>Additional channel obligations</t>
  </si>
  <si>
    <t>Selling, general, and administrative</t>
  </si>
  <si>
    <t>Settlements associated with USAO NJ and DOJ and the qui tam action (Note 6)</t>
  </si>
  <si>
    <t>Discontinued Operations, Assets Held for Sale - Additional Information (Details) - Commercial Business Segment - USD ($) $ in Thousands</t>
  </si>
  <si>
    <t>USAO NJ and DOJ</t>
  </si>
  <si>
    <t>Proceeds from Legal Settlements</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February &quot;#,##0_);_(&quot;February &quot;(#,##0)" numFmtId="167"/>
    <numFmt formatCode="_(&quot;July &quot;#,##0_);_(&quot;July &quot;(#,##0)" numFmtId="168"/>
    <numFmt formatCode="_(&quot;January &quot;#,##0_);_(&quot;January &quot;(#,##0)" numFmtId="169"/>
    <numFmt formatCode="_(&quot;March &quot;#,##0_);_(&quot;March &quot;(#,##0)" numFmtId="170"/>
    <numFmt formatCode="_(&quot;September &quot;#,##0_);_(&quot;September &quot;(#,##0)" numFmtId="171"/>
    <numFmt formatCode="_(&quot;December &quot;#,##0_);_(&quot;December &quot;(#,##0)" numFmtId="172"/>
    <numFmt formatCode="_(&quot;April &quot;#,##0_);_(&quot;Apri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04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5712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14000</v>
      </c>
      <c r="C3" s="7" t="n">
        <v>18083000</v>
      </c>
    </row>
    <row r="4" spans="1:3">
      <c r="A4" s="4" t="s">
        <v>28</v>
      </c>
      <c r="B4" s="5" t="n">
        <v>12372000</v>
      </c>
      <c r="C4" s="5" t="n">
        <v>18022000</v>
      </c>
    </row>
    <row r="5" spans="1:3">
      <c r="A5" s="4" t="s">
        <v>29</v>
      </c>
      <c r="B5" s="5" t="n">
        <v>520000</v>
      </c>
      <c r="C5" s="5" t="n">
        <v>581000</v>
      </c>
    </row>
    <row r="6" spans="1:3">
      <c r="A6" s="4" t="s">
        <v>30</v>
      </c>
      <c r="B6" s="5" t="n">
        <v>830000</v>
      </c>
      <c r="C6" s="5" t="n">
        <v>813000</v>
      </c>
    </row>
    <row r="7" spans="1:3">
      <c r="A7" s="4" t="s">
        <v>31</v>
      </c>
      <c r="B7" s="5" t="n">
        <v>26636000</v>
      </c>
      <c r="C7" s="5" t="n">
        <v>37499000</v>
      </c>
    </row>
    <row r="8" spans="1:3">
      <c r="A8" s="4" t="s">
        <v>32</v>
      </c>
      <c r="B8" s="5" t="n">
        <v>123000</v>
      </c>
      <c r="C8" s="5" t="n">
        <v>199000</v>
      </c>
    </row>
    <row r="9" spans="1:3">
      <c r="A9" s="4" t="s">
        <v>33</v>
      </c>
      <c r="B9" s="5" t="n">
        <v>9300000</v>
      </c>
      <c r="C9" s="5" t="n">
        <v>12864000</v>
      </c>
    </row>
    <row r="10" spans="1:3">
      <c r="A10" s="4" t="s">
        <v>34</v>
      </c>
      <c r="B10" s="5" t="n">
        <v>8100000</v>
      </c>
      <c r="C10" s="5" t="n">
        <v>9255000</v>
      </c>
    </row>
    <row r="11" spans="1:3">
      <c r="A11" s="4" t="s">
        <v>35</v>
      </c>
      <c r="B11" s="5" t="n">
        <v>5386000</v>
      </c>
      <c r="C11" s="5" t="n">
        <v>5898000</v>
      </c>
    </row>
    <row r="12" spans="1:3">
      <c r="A12" s="4" t="s">
        <v>36</v>
      </c>
      <c r="B12" s="5" t="n">
        <v>50000</v>
      </c>
      <c r="C12" s="5" t="n">
        <v>96000</v>
      </c>
    </row>
    <row r="13" spans="1:3">
      <c r="A13" s="4" t="s">
        <v>37</v>
      </c>
      <c r="B13" s="5" t="n">
        <v>49595000</v>
      </c>
      <c r="C13" s="5" t="n">
        <v>65811000</v>
      </c>
    </row>
    <row r="14" spans="1:3">
      <c r="A14" s="3" t="s">
        <v>38</v>
      </c>
    </row>
    <row r="15" spans="1:3">
      <c r="A15" s="4" t="s">
        <v>39</v>
      </c>
      <c r="B15" s="5" t="n">
        <v>211000</v>
      </c>
      <c r="C15" s="5" t="n">
        <v>840000</v>
      </c>
    </row>
    <row r="16" spans="1:3">
      <c r="A16" s="4" t="s">
        <v>40</v>
      </c>
      <c r="B16" s="5" t="n">
        <v>3186000</v>
      </c>
      <c r="C16" s="5" t="n">
        <v>4292000</v>
      </c>
    </row>
    <row r="17" spans="1:3">
      <c r="A17" s="4" t="s">
        <v>41</v>
      </c>
      <c r="B17" s="5" t="n">
        <v>1300000</v>
      </c>
      <c r="C17" s="5" t="n">
        <v>950000</v>
      </c>
    </row>
    <row r="18" spans="1:3">
      <c r="A18" s="4" t="s">
        <v>42</v>
      </c>
      <c r="B18" s="5" t="n">
        <v>4395000</v>
      </c>
      <c r="C18" s="5" t="n">
        <v>1860000</v>
      </c>
    </row>
    <row r="19" spans="1:3">
      <c r="A19" s="4" t="s">
        <v>43</v>
      </c>
      <c r="B19" s="5" t="n">
        <v>12170059</v>
      </c>
      <c r="C19" s="5" t="n">
        <v>16397030</v>
      </c>
    </row>
    <row r="20" spans="1:3">
      <c r="A20" s="4" t="s">
        <v>44</v>
      </c>
      <c r="B20" s="5" t="n">
        <v>6759000</v>
      </c>
      <c r="C20" s="5" t="n">
        <v>6059000</v>
      </c>
    </row>
    <row r="21" spans="1:3">
      <c r="A21" s="4" t="s">
        <v>45</v>
      </c>
      <c r="B21" s="5" t="n">
        <v>28021000</v>
      </c>
      <c r="C21" s="5" t="n">
        <v>30398000</v>
      </c>
    </row>
    <row r="22" spans="1:3">
      <c r="A22" s="4" t="s">
        <v>46</v>
      </c>
      <c r="B22" s="5" t="n">
        <v>5661000</v>
      </c>
      <c r="C22" s="5" t="n">
        <v>5661000</v>
      </c>
    </row>
    <row r="23" spans="1:3">
      <c r="A23" s="4" t="s">
        <v>47</v>
      </c>
      <c r="B23" s="5" t="n">
        <v>1277000</v>
      </c>
      <c r="C23" s="5" t="n">
        <v>1095000</v>
      </c>
    </row>
    <row r="24" spans="1:3">
      <c r="A24" s="4" t="s">
        <v>48</v>
      </c>
      <c r="B24" s="5" t="n">
        <v>34959000</v>
      </c>
      <c r="C24" s="5" t="n">
        <v>37154000</v>
      </c>
    </row>
    <row r="25" spans="1:3">
      <c r="A25" s="4" t="s">
        <v>49</v>
      </c>
      <c r="B25" s="4" t="s">
        <v>50</v>
      </c>
      <c r="C25" s="4" t="s">
        <v>50</v>
      </c>
    </row>
    <row r="26" spans="1:3">
      <c r="A26" s="3" t="s">
        <v>51</v>
      </c>
    </row>
    <row r="27" spans="1:3">
      <c r="A27" s="4" t="s">
        <v>52</v>
      </c>
      <c r="B27" s="5" t="n">
        <v>0</v>
      </c>
      <c r="C27" s="5" t="n">
        <v>0</v>
      </c>
    </row>
    <row r="28" spans="1:3">
      <c r="A28" s="4" t="s">
        <v>53</v>
      </c>
      <c r="B28" s="5" t="n">
        <v>4000</v>
      </c>
      <c r="C28" s="5" t="n">
        <v>2000</v>
      </c>
    </row>
    <row r="29" spans="1:3">
      <c r="A29" s="4" t="s">
        <v>54</v>
      </c>
      <c r="B29" s="5" t="n">
        <v>347610000</v>
      </c>
      <c r="C29" s="5" t="n">
        <v>335436000</v>
      </c>
    </row>
    <row r="30" spans="1:3">
      <c r="A30" s="4" t="s">
        <v>55</v>
      </c>
      <c r="B30" s="5" t="n">
        <v>-329129000</v>
      </c>
      <c r="C30" s="5" t="n">
        <v>-302932000</v>
      </c>
    </row>
    <row r="31" spans="1:3">
      <c r="A31" s="4" t="s">
        <v>56</v>
      </c>
      <c r="B31" s="5" t="n">
        <v>-3849000</v>
      </c>
      <c r="C31" s="5" t="n">
        <v>-3849000</v>
      </c>
    </row>
    <row r="32" spans="1:3">
      <c r="A32" s="4" t="s">
        <v>57</v>
      </c>
      <c r="B32" s="5" t="n">
        <v>14636000</v>
      </c>
      <c r="C32" s="5" t="n">
        <v>28657000</v>
      </c>
    </row>
    <row r="33" spans="1:3">
      <c r="A33" s="4" t="s">
        <v>58</v>
      </c>
      <c r="B33" s="7" t="n">
        <v>49595000</v>
      </c>
      <c r="C33" s="7" t="n">
        <v>658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44</v>
      </c>
      <c r="B1" s="2" t="s">
        <v>2</v>
      </c>
      <c r="C1" s="2" t="s">
        <v>245</v>
      </c>
      <c r="D1" s="2" t="s">
        <v>25</v>
      </c>
      <c r="E1" s="2" t="s">
        <v>70</v>
      </c>
      <c r="F1" s="2" t="s">
        <v>246</v>
      </c>
    </row>
    <row r="2" spans="1:6">
      <c r="A2" s="3" t="s">
        <v>247</v>
      </c>
    </row>
    <row r="3" spans="1:6">
      <c r="A3" s="4" t="s">
        <v>27</v>
      </c>
      <c r="B3" s="7" t="n">
        <v>12914000</v>
      </c>
      <c r="D3" s="7" t="n">
        <v>18083000</v>
      </c>
      <c r="E3" s="7" t="n">
        <v>24514000</v>
      </c>
      <c r="F3" s="7" t="n">
        <v>29730000</v>
      </c>
    </row>
    <row r="4" spans="1:6">
      <c r="A4" s="4" t="s">
        <v>248</v>
      </c>
      <c r="B4" s="5" t="n">
        <v>12000000</v>
      </c>
    </row>
    <row r="5" spans="1:6">
      <c r="A5" s="4" t="s">
        <v>249</v>
      </c>
    </row>
    <row r="6" spans="1:6">
      <c r="A6" s="3" t="s">
        <v>247</v>
      </c>
    </row>
    <row r="7" spans="1:6">
      <c r="A7" s="4" t="s">
        <v>250</v>
      </c>
      <c r="B7" s="7" t="n">
        <v>25500000</v>
      </c>
    </row>
    <row r="8" spans="1:6">
      <c r="A8" s="4" t="s">
        <v>251</v>
      </c>
    </row>
    <row r="9" spans="1:6">
      <c r="A9" s="3" t="s">
        <v>247</v>
      </c>
    </row>
    <row r="10" spans="1:6">
      <c r="A10" s="4" t="s">
        <v>252</v>
      </c>
      <c r="C10" s="4" t="s">
        <v>253</v>
      </c>
    </row>
    <row r="11" spans="1:6">
      <c r="A11" s="4" t="s">
        <v>254</v>
      </c>
    </row>
    <row r="12" spans="1:6">
      <c r="A12" s="3" t="s">
        <v>247</v>
      </c>
    </row>
    <row r="13" spans="1:6">
      <c r="A13" s="4" t="s">
        <v>255</v>
      </c>
      <c r="C13" s="4" t="s">
        <v>256</v>
      </c>
    </row>
    <row r="14" spans="1:6">
      <c r="A14" s="4" t="s">
        <v>257</v>
      </c>
    </row>
    <row r="15" spans="1:6">
      <c r="A15" s="3" t="s">
        <v>247</v>
      </c>
    </row>
    <row r="16" spans="1:6">
      <c r="A16" s="4" t="s">
        <v>258</v>
      </c>
      <c r="C16" s="5" t="n">
        <v>2556851</v>
      </c>
    </row>
    <row r="17" spans="1:6">
      <c r="A17" s="4" t="s">
        <v>259</v>
      </c>
    </row>
    <row r="18" spans="1:6">
      <c r="A18" s="3" t="s">
        <v>247</v>
      </c>
    </row>
    <row r="19" spans="1:6">
      <c r="A19" s="4" t="s">
        <v>260</v>
      </c>
      <c r="C19" s="7"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5000000</v>
      </c>
      <c r="C4" s="5" t="n">
        <v>5000000</v>
      </c>
    </row>
    <row r="5" spans="1:3">
      <c r="A5" s="4" t="s">
        <v>63</v>
      </c>
      <c r="B5" s="8" t="n">
        <v>0.0001</v>
      </c>
      <c r="C5" s="8" t="n">
        <v>0.0001</v>
      </c>
    </row>
    <row r="6" spans="1:3">
      <c r="A6" s="4" t="s">
        <v>64</v>
      </c>
      <c r="B6" s="5" t="n">
        <v>350000000</v>
      </c>
      <c r="C6" s="5" t="n">
        <v>350000000</v>
      </c>
    </row>
    <row r="7" spans="1:3">
      <c r="A7" s="4" t="s">
        <v>65</v>
      </c>
      <c r="B7" s="5" t="n">
        <v>41849725</v>
      </c>
      <c r="C7" s="5" t="n">
        <v>15224223</v>
      </c>
    </row>
    <row r="8" spans="1:3">
      <c r="A8" s="4" t="s">
        <v>66</v>
      </c>
      <c r="B8" s="5" t="n">
        <v>41815975</v>
      </c>
      <c r="C8" s="5" t="n">
        <v>15190473</v>
      </c>
    </row>
    <row r="9" spans="1:3">
      <c r="A9" s="4" t="s">
        <v>67</v>
      </c>
      <c r="B9" s="5" t="n">
        <v>33750</v>
      </c>
      <c r="C9" s="5" t="n">
        <v>3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9</v>
      </c>
      <c r="D1" s="2" t="s">
        <v>1</v>
      </c>
    </row>
    <row r="2" spans="1:5">
      <c r="B2" s="2" t="s">
        <v>2</v>
      </c>
      <c r="C2" s="2" t="s">
        <v>70</v>
      </c>
      <c r="D2" s="2" t="s">
        <v>2</v>
      </c>
      <c r="E2" s="2" t="s">
        <v>70</v>
      </c>
    </row>
    <row r="3" spans="1:5">
      <c r="A3" s="3" t="s">
        <v>262</v>
      </c>
    </row>
    <row r="4" spans="1:5">
      <c r="A4" s="4" t="s">
        <v>263</v>
      </c>
      <c r="D4" s="7" t="n">
        <v>9255</v>
      </c>
    </row>
    <row r="5" spans="1:5">
      <c r="A5" s="4" t="s">
        <v>264</v>
      </c>
      <c r="B5" s="7" t="n">
        <v>-1155</v>
      </c>
      <c r="C5" s="7" t="n">
        <v>0</v>
      </c>
      <c r="D5" s="5" t="n">
        <v>-1155</v>
      </c>
      <c r="E5" s="7" t="n">
        <v>0</v>
      </c>
    </row>
    <row r="6" spans="1:5">
      <c r="A6" s="4" t="s">
        <v>265</v>
      </c>
      <c r="B6" s="5" t="n">
        <v>8100</v>
      </c>
      <c r="D6" s="5" t="n">
        <v>8100</v>
      </c>
    </row>
    <row r="7" spans="1:5">
      <c r="A7" s="4" t="s">
        <v>266</v>
      </c>
      <c r="D7" s="5" t="n">
        <v>12864</v>
      </c>
    </row>
    <row r="8" spans="1:5">
      <c r="A8" s="4" t="s">
        <v>267</v>
      </c>
      <c r="B8" s="5" t="n">
        <v>-3564</v>
      </c>
      <c r="C8" s="7" t="n">
        <v>0</v>
      </c>
      <c r="D8" s="5" t="n">
        <v>-3564</v>
      </c>
      <c r="E8" s="7" t="n">
        <v>0</v>
      </c>
    </row>
    <row r="9" spans="1:5">
      <c r="A9" s="4" t="s">
        <v>268</v>
      </c>
      <c r="B9" s="5" t="n">
        <v>9300</v>
      </c>
      <c r="D9" s="5" t="n">
        <v>9300</v>
      </c>
    </row>
    <row r="10" spans="1:5">
      <c r="A10" s="4" t="s">
        <v>269</v>
      </c>
      <c r="D10" s="5" t="n">
        <v>22119</v>
      </c>
    </row>
    <row r="11" spans="1:5">
      <c r="A11" s="4" t="s">
        <v>270</v>
      </c>
      <c r="D11" s="5" t="n">
        <v>-4719</v>
      </c>
    </row>
    <row r="12" spans="1:5">
      <c r="A12" s="4" t="s">
        <v>271</v>
      </c>
      <c r="B12" s="7" t="n">
        <v>17400</v>
      </c>
      <c r="D12" s="7" t="n">
        <v>17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9</v>
      </c>
      <c r="D1" s="2" t="s">
        <v>1</v>
      </c>
    </row>
    <row r="2" spans="1:5">
      <c r="B2" s="2" t="s">
        <v>2</v>
      </c>
      <c r="C2" s="2" t="s">
        <v>70</v>
      </c>
      <c r="D2" s="2" t="s">
        <v>2</v>
      </c>
      <c r="E2" s="2" t="s">
        <v>70</v>
      </c>
    </row>
    <row r="3" spans="1:5">
      <c r="A3" s="3" t="s">
        <v>169</v>
      </c>
    </row>
    <row r="4" spans="1:5">
      <c r="A4" s="4" t="s">
        <v>273</v>
      </c>
      <c r="B4" s="7" t="n">
        <v>512</v>
      </c>
      <c r="C4" s="7" t="n">
        <v>0</v>
      </c>
      <c r="D4" s="7" t="n">
        <v>512</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9</v>
      </c>
      <c r="D1" s="2" t="s">
        <v>1</v>
      </c>
    </row>
    <row r="2" spans="1:5">
      <c r="B2" s="2" t="s">
        <v>2</v>
      </c>
      <c r="C2" s="2" t="s">
        <v>70</v>
      </c>
      <c r="D2" s="2" t="s">
        <v>2</v>
      </c>
      <c r="E2" s="2" t="s">
        <v>70</v>
      </c>
    </row>
    <row r="3" spans="1:5">
      <c r="A3" s="3" t="s">
        <v>275</v>
      </c>
    </row>
    <row r="4" spans="1:5">
      <c r="A4" s="4" t="s">
        <v>35</v>
      </c>
      <c r="D4" s="7" t="n">
        <v>5898</v>
      </c>
    </row>
    <row r="5" spans="1:5">
      <c r="A5" s="4" t="s">
        <v>276</v>
      </c>
      <c r="B5" s="7" t="n">
        <v>-512</v>
      </c>
      <c r="C5" s="7" t="n">
        <v>0</v>
      </c>
      <c r="D5" s="5" t="n">
        <v>-512</v>
      </c>
      <c r="E5" s="7" t="n">
        <v>0</v>
      </c>
    </row>
    <row r="6" spans="1:5">
      <c r="A6" s="4" t="s">
        <v>35</v>
      </c>
      <c r="B6" s="7" t="n">
        <v>5386</v>
      </c>
      <c r="D6" s="7" t="n">
        <v>53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9</v>
      </c>
      <c r="D1" s="2" t="s">
        <v>1</v>
      </c>
    </row>
    <row r="2" spans="1:5">
      <c r="B2" s="2" t="s">
        <v>2</v>
      </c>
      <c r="C2" s="2" t="s">
        <v>70</v>
      </c>
      <c r="D2" s="2" t="s">
        <v>2</v>
      </c>
      <c r="E2" s="2" t="s">
        <v>70</v>
      </c>
    </row>
    <row r="3" spans="1:5">
      <c r="A3" s="3" t="s">
        <v>169</v>
      </c>
    </row>
    <row r="4" spans="1:5">
      <c r="A4" s="4" t="s">
        <v>278</v>
      </c>
      <c r="B4" s="7" t="n">
        <v>-1155</v>
      </c>
      <c r="C4" s="7" t="n">
        <v>0</v>
      </c>
      <c r="D4" s="7" t="n">
        <v>-1155</v>
      </c>
      <c r="E4" s="7" t="n">
        <v>0</v>
      </c>
    </row>
    <row r="5" spans="1:5">
      <c r="A5" s="4" t="s">
        <v>279</v>
      </c>
      <c r="B5" s="5" t="n">
        <v>-3564</v>
      </c>
      <c r="C5" s="5" t="n">
        <v>0</v>
      </c>
      <c r="D5" s="5" t="n">
        <v>-3564</v>
      </c>
      <c r="E5" s="5" t="n">
        <v>0</v>
      </c>
    </row>
    <row r="6" spans="1:5">
      <c r="A6" s="4" t="s">
        <v>276</v>
      </c>
      <c r="B6" s="5" t="n">
        <v>-512</v>
      </c>
      <c r="C6" s="5" t="n">
        <v>0</v>
      </c>
      <c r="D6" s="5" t="n">
        <v>-512</v>
      </c>
      <c r="E6" s="5" t="n">
        <v>0</v>
      </c>
    </row>
    <row r="7" spans="1:5">
      <c r="A7" s="4" t="s">
        <v>79</v>
      </c>
      <c r="B7" s="7" t="n">
        <v>-5231</v>
      </c>
      <c r="C7" s="7" t="n">
        <v>0</v>
      </c>
      <c r="D7" s="7" t="n">
        <v>-5231</v>
      </c>
      <c r="E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4395</v>
      </c>
      <c r="C3" s="7" t="n">
        <v>1860</v>
      </c>
    </row>
    <row r="4" spans="1:3">
      <c r="A4" s="4" t="s">
        <v>283</v>
      </c>
    </row>
    <row r="5" spans="1:3">
      <c r="A5" s="3" t="s">
        <v>281</v>
      </c>
    </row>
    <row r="6" spans="1:3">
      <c r="A6" s="4" t="s">
        <v>47</v>
      </c>
      <c r="B6" s="5" t="n">
        <v>1277</v>
      </c>
      <c r="C6" s="5" t="n">
        <v>1095</v>
      </c>
    </row>
    <row r="7" spans="1:3">
      <c r="A7" s="4" t="s">
        <v>284</v>
      </c>
    </row>
    <row r="8" spans="1:3">
      <c r="A8" s="3" t="s">
        <v>285</v>
      </c>
    </row>
    <row r="9" spans="1:3">
      <c r="A9" s="4" t="s">
        <v>286</v>
      </c>
      <c r="B9" s="5" t="n">
        <v>11162</v>
      </c>
      <c r="C9" s="5" t="n">
        <v>16192</v>
      </c>
    </row>
    <row r="10" spans="1:3">
      <c r="A10" s="4" t="s">
        <v>287</v>
      </c>
      <c r="B10" s="5" t="n">
        <v>12093</v>
      </c>
      <c r="C10" s="5" t="n">
        <v>17622</v>
      </c>
    </row>
    <row r="11" spans="1:3">
      <c r="A11" s="4" t="s">
        <v>37</v>
      </c>
      <c r="B11" s="5" t="n">
        <v>23255</v>
      </c>
      <c r="C11" s="5" t="n">
        <v>33814</v>
      </c>
    </row>
    <row r="12" spans="1:3">
      <c r="A12" s="3" t="s">
        <v>281</v>
      </c>
    </row>
    <row r="13" spans="1:3">
      <c r="A13" s="4" t="s">
        <v>282</v>
      </c>
      <c r="B13" s="5" t="n">
        <v>4395</v>
      </c>
      <c r="C13" s="5" t="n">
        <v>1860</v>
      </c>
    </row>
    <row r="14" spans="1:3">
      <c r="A14" s="4" t="s">
        <v>47</v>
      </c>
      <c r="B14" s="5" t="n">
        <v>1277</v>
      </c>
      <c r="C14" s="5" t="n">
        <v>1095</v>
      </c>
    </row>
    <row r="15" spans="1:3">
      <c r="A15" s="4" t="s">
        <v>48</v>
      </c>
      <c r="B15" s="5" t="n">
        <v>5672</v>
      </c>
      <c r="C15" s="5" t="n">
        <v>2955</v>
      </c>
    </row>
    <row r="16" spans="1:3">
      <c r="A16" s="4" t="s">
        <v>288</v>
      </c>
    </row>
    <row r="17" spans="1:3">
      <c r="A17" s="3" t="s">
        <v>285</v>
      </c>
    </row>
    <row r="18" spans="1:3">
      <c r="A18" s="4" t="s">
        <v>286</v>
      </c>
      <c r="B18" s="5" t="n">
        <v>11162</v>
      </c>
      <c r="C18" s="5" t="n">
        <v>16192</v>
      </c>
    </row>
    <row r="19" spans="1:3">
      <c r="A19" s="4" t="s">
        <v>287</v>
      </c>
      <c r="B19" s="5" t="n">
        <v>12093</v>
      </c>
      <c r="C19" s="5" t="n">
        <v>17622</v>
      </c>
    </row>
    <row r="20" spans="1:3">
      <c r="A20" s="4" t="s">
        <v>37</v>
      </c>
      <c r="B20" s="5" t="n">
        <v>23255</v>
      </c>
      <c r="C20" s="5" t="n">
        <v>33814</v>
      </c>
    </row>
    <row r="21" spans="1:3">
      <c r="A21" s="3" t="s">
        <v>281</v>
      </c>
    </row>
    <row r="22" spans="1:3">
      <c r="A22" s="4" t="s">
        <v>282</v>
      </c>
      <c r="B22" s="5" t="n">
        <v>0</v>
      </c>
      <c r="C22" s="5" t="n">
        <v>0</v>
      </c>
    </row>
    <row r="23" spans="1:3">
      <c r="A23" s="4" t="s">
        <v>47</v>
      </c>
      <c r="B23" s="5" t="n">
        <v>0</v>
      </c>
      <c r="C23" s="5" t="n">
        <v>0</v>
      </c>
    </row>
    <row r="24" spans="1:3">
      <c r="A24" s="4" t="s">
        <v>48</v>
      </c>
      <c r="B24" s="5" t="n">
        <v>0</v>
      </c>
      <c r="C24" s="5" t="n">
        <v>0</v>
      </c>
    </row>
    <row r="25" spans="1:3">
      <c r="A25" s="4" t="s">
        <v>289</v>
      </c>
    </row>
    <row r="26" spans="1:3">
      <c r="A26" s="3" t="s">
        <v>285</v>
      </c>
    </row>
    <row r="27" spans="1:3">
      <c r="A27" s="4" t="s">
        <v>286</v>
      </c>
      <c r="B27" s="5" t="n">
        <v>0</v>
      </c>
      <c r="C27" s="5" t="n">
        <v>0</v>
      </c>
    </row>
    <row r="28" spans="1:3">
      <c r="A28" s="4" t="s">
        <v>287</v>
      </c>
      <c r="B28" s="5" t="n">
        <v>0</v>
      </c>
      <c r="C28" s="5" t="n">
        <v>0</v>
      </c>
    </row>
    <row r="29" spans="1:3">
      <c r="A29" s="4" t="s">
        <v>37</v>
      </c>
      <c r="B29" s="5" t="n">
        <v>0</v>
      </c>
      <c r="C29" s="5" t="n">
        <v>0</v>
      </c>
    </row>
    <row r="30" spans="1:3">
      <c r="A30" s="3" t="s">
        <v>281</v>
      </c>
    </row>
    <row r="31" spans="1:3">
      <c r="A31" s="4" t="s">
        <v>282</v>
      </c>
      <c r="B31" s="5" t="n">
        <v>4395</v>
      </c>
      <c r="C31" s="5" t="n">
        <v>1860</v>
      </c>
    </row>
    <row r="32" spans="1:3">
      <c r="A32" s="4" t="s">
        <v>47</v>
      </c>
      <c r="B32" s="5" t="n">
        <v>0</v>
      </c>
      <c r="C32" s="5" t="n">
        <v>0</v>
      </c>
    </row>
    <row r="33" spans="1:3">
      <c r="A33" s="4" t="s">
        <v>48</v>
      </c>
      <c r="B33" s="5" t="n">
        <v>4395</v>
      </c>
      <c r="C33" s="5" t="n">
        <v>1860</v>
      </c>
    </row>
    <row r="34" spans="1:3">
      <c r="A34" s="4" t="s">
        <v>290</v>
      </c>
    </row>
    <row r="35" spans="1:3">
      <c r="A35" s="3" t="s">
        <v>285</v>
      </c>
    </row>
    <row r="36" spans="1:3">
      <c r="A36" s="4" t="s">
        <v>286</v>
      </c>
      <c r="B36" s="5" t="n">
        <v>0</v>
      </c>
      <c r="C36" s="5" t="n">
        <v>0</v>
      </c>
    </row>
    <row r="37" spans="1:3">
      <c r="A37" s="4" t="s">
        <v>287</v>
      </c>
      <c r="B37" s="5" t="n">
        <v>0</v>
      </c>
      <c r="C37" s="5" t="n">
        <v>0</v>
      </c>
    </row>
    <row r="38" spans="1:3">
      <c r="A38" s="4" t="s">
        <v>37</v>
      </c>
      <c r="B38" s="5" t="n">
        <v>0</v>
      </c>
      <c r="C38" s="5" t="n">
        <v>0</v>
      </c>
    </row>
    <row r="39" spans="1:3">
      <c r="A39" s="3" t="s">
        <v>281</v>
      </c>
    </row>
    <row r="40" spans="1:3">
      <c r="A40" s="4" t="s">
        <v>282</v>
      </c>
      <c r="B40" s="5" t="n">
        <v>0</v>
      </c>
      <c r="C40" s="5" t="n">
        <v>0</v>
      </c>
    </row>
    <row r="41" spans="1:3">
      <c r="A41" s="4" t="s">
        <v>47</v>
      </c>
      <c r="B41" s="5" t="n">
        <v>1277</v>
      </c>
      <c r="C41" s="5" t="n">
        <v>1095</v>
      </c>
    </row>
    <row r="42" spans="1:3">
      <c r="A42" s="4" t="s">
        <v>48</v>
      </c>
      <c r="B42" s="7" t="n">
        <v>1277</v>
      </c>
      <c r="C42" s="7" t="n">
        <v>10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9</v>
      </c>
      <c r="D1" s="2" t="s">
        <v>1</v>
      </c>
    </row>
    <row r="2" spans="1:5">
      <c r="B2" s="2" t="s">
        <v>2</v>
      </c>
      <c r="C2" s="2" t="s">
        <v>70</v>
      </c>
      <c r="D2" s="2" t="s">
        <v>2</v>
      </c>
      <c r="E2" s="2" t="s">
        <v>70</v>
      </c>
    </row>
    <row r="3" spans="1:5">
      <c r="A3" s="3" t="s">
        <v>292</v>
      </c>
    </row>
    <row r="4" spans="1:5">
      <c r="A4" s="4" t="s">
        <v>81</v>
      </c>
      <c r="B4" s="7" t="n">
        <v>-50</v>
      </c>
      <c r="C4" s="7" t="n">
        <v>-145</v>
      </c>
      <c r="D4" s="7" t="n">
        <v>-182</v>
      </c>
      <c r="E4" s="7" t="n">
        <v>5182</v>
      </c>
    </row>
    <row r="5" spans="1:5">
      <c r="A5" s="4" t="s">
        <v>283</v>
      </c>
    </row>
    <row r="6" spans="1:5">
      <c r="A6" s="3" t="s">
        <v>292</v>
      </c>
    </row>
    <row r="7" spans="1:5">
      <c r="A7" s="4" t="s">
        <v>293</v>
      </c>
      <c r="D7" s="5" t="n">
        <v>1095</v>
      </c>
    </row>
    <row r="8" spans="1:5">
      <c r="A8" s="4" t="s">
        <v>81</v>
      </c>
      <c r="D8" s="5" t="n">
        <v>182</v>
      </c>
    </row>
    <row r="9" spans="1:5">
      <c r="A9" s="4" t="s">
        <v>294</v>
      </c>
      <c r="B9" s="7" t="n">
        <v>1277</v>
      </c>
      <c r="D9" s="7" t="n">
        <v>12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76</v>
      </c>
    </row>
    <row r="3" spans="1:3">
      <c r="A3" s="4" t="s">
        <v>296</v>
      </c>
      <c r="B3" s="7" t="n">
        <v>324</v>
      </c>
      <c r="C3" s="7" t="n">
        <v>3088</v>
      </c>
    </row>
    <row r="4" spans="1:3">
      <c r="A4" s="4" t="s">
        <v>297</v>
      </c>
      <c r="B4" s="5" t="n">
        <v>1827</v>
      </c>
      <c r="C4" s="5" t="n">
        <v>229</v>
      </c>
    </row>
    <row r="5" spans="1:3">
      <c r="A5" s="4" t="s">
        <v>298</v>
      </c>
      <c r="B5" s="5" t="n">
        <v>1035</v>
      </c>
      <c r="C5" s="5" t="n">
        <v>975</v>
      </c>
    </row>
    <row r="6" spans="1:3">
      <c r="A6" s="4" t="s">
        <v>299</v>
      </c>
      <c r="B6" s="5" t="n">
        <v>0</v>
      </c>
      <c r="C6" s="5" t="n">
        <v>0</v>
      </c>
    </row>
    <row r="7" spans="1:3">
      <c r="A7" s="4" t="s">
        <v>40</v>
      </c>
      <c r="B7" s="7" t="n">
        <v>3186</v>
      </c>
      <c r="C7" s="7" t="n">
        <v>42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79"/>
    <col customWidth="1" max="2" min="2" width="14"/>
    <col customWidth="1" max="3" min="3" width="29"/>
    <col customWidth="1" max="4" min="4" width="31"/>
    <col customWidth="1" max="5" min="5" width="31"/>
    <col customWidth="1" max="6" min="6" width="39"/>
    <col customWidth="1" max="7" min="7" width="36"/>
    <col customWidth="1" max="8" min="8" width="27"/>
    <col customWidth="1" max="9" min="9" width="20"/>
    <col customWidth="1" max="10" min="10" width="37"/>
    <col customWidth="1" max="11" min="11" width="14"/>
    <col customWidth="1" max="12" min="12" width="37"/>
    <col customWidth="1" max="13" min="13" width="24"/>
    <col customWidth="1" max="14" min="14" width="24"/>
    <col customWidth="1" max="15" min="15" width="23"/>
  </cols>
  <sheetData>
    <row r="1" spans="1:15">
      <c r="A1" s="1" t="s">
        <v>300</v>
      </c>
      <c r="B1" s="2" t="s">
        <v>301</v>
      </c>
      <c r="C1" s="2" t="s">
        <v>302</v>
      </c>
      <c r="D1" s="2" t="s">
        <v>303</v>
      </c>
      <c r="E1" s="2" t="s">
        <v>304</v>
      </c>
      <c r="F1" s="2" t="s">
        <v>305</v>
      </c>
      <c r="G1" s="2" t="s">
        <v>306</v>
      </c>
      <c r="H1" s="2" t="s">
        <v>307</v>
      </c>
      <c r="I1" s="2" t="s">
        <v>308</v>
      </c>
      <c r="J1" s="2" t="s">
        <v>309</v>
      </c>
      <c r="K1" s="2" t="s">
        <v>245</v>
      </c>
      <c r="L1" s="2" t="s">
        <v>310</v>
      </c>
      <c r="M1" s="2" t="s">
        <v>311</v>
      </c>
      <c r="N1" s="2" t="s">
        <v>312</v>
      </c>
      <c r="O1" s="2" t="s">
        <v>313</v>
      </c>
    </row>
    <row r="2" spans="1:15">
      <c r="A2" s="3" t="s">
        <v>314</v>
      </c>
    </row>
    <row r="3" spans="1:15">
      <c r="A3" s="4" t="s">
        <v>315</v>
      </c>
      <c r="G3" s="9" t="n">
        <v>30.2</v>
      </c>
      <c r="J3" s="9" t="n">
        <v>79.40000000000001</v>
      </c>
      <c r="L3" s="9" t="n">
        <v>79.40000000000001</v>
      </c>
      <c r="M3" s="9" t="n">
        <v>8.6</v>
      </c>
      <c r="N3" s="9" t="n">
        <v>8.6</v>
      </c>
      <c r="O3" s="9" t="n">
        <v>49.4</v>
      </c>
    </row>
    <row r="4" spans="1:15">
      <c r="A4" s="4" t="s">
        <v>248</v>
      </c>
      <c r="J4" s="7" t="n">
        <v>12000000</v>
      </c>
    </row>
    <row r="5" spans="1:15">
      <c r="A5" s="4" t="s">
        <v>316</v>
      </c>
      <c r="J5" s="5" t="n">
        <v>41815975</v>
      </c>
      <c r="L5" s="5" t="n">
        <v>15190473</v>
      </c>
    </row>
    <row r="6" spans="1:15">
      <c r="A6" s="4" t="s">
        <v>317</v>
      </c>
      <c r="J6" s="7" t="n">
        <v>11971702</v>
      </c>
      <c r="L6" s="7" t="n">
        <v>17621702</v>
      </c>
    </row>
    <row r="7" spans="1:15">
      <c r="A7" s="4" t="s">
        <v>43</v>
      </c>
      <c r="J7" s="5" t="n">
        <v>12170059</v>
      </c>
      <c r="L7" s="5" t="n">
        <v>16397030</v>
      </c>
    </row>
    <row r="8" spans="1:15">
      <c r="A8" s="4" t="s">
        <v>318</v>
      </c>
      <c r="J8" s="5" t="n">
        <v>198357</v>
      </c>
      <c r="L8" s="7" t="n">
        <v>1224672</v>
      </c>
    </row>
    <row r="9" spans="1:15">
      <c r="A9" s="4" t="s">
        <v>319</v>
      </c>
      <c r="J9" s="7" t="n">
        <v>5650000</v>
      </c>
    </row>
    <row r="10" spans="1:15">
      <c r="A10" s="4" t="s">
        <v>320</v>
      </c>
      <c r="J10" s="5" t="n">
        <v>7806708</v>
      </c>
    </row>
    <row r="11" spans="1:15">
      <c r="A11" s="4" t="s">
        <v>321</v>
      </c>
    </row>
    <row r="12" spans="1:15">
      <c r="A12" s="3" t="s">
        <v>314</v>
      </c>
    </row>
    <row r="13" spans="1:15">
      <c r="A13" s="4" t="s">
        <v>322</v>
      </c>
      <c r="K13" s="4" t="s">
        <v>323</v>
      </c>
    </row>
    <row r="14" spans="1:15">
      <c r="A14" s="4" t="s">
        <v>324</v>
      </c>
    </row>
    <row r="15" spans="1:15">
      <c r="A15" s="3" t="s">
        <v>314</v>
      </c>
    </row>
    <row r="16" spans="1:15">
      <c r="A16" s="4" t="s">
        <v>325</v>
      </c>
      <c r="G16" s="7" t="n">
        <v>25530000</v>
      </c>
    </row>
    <row r="17" spans="1:15">
      <c r="A17" s="4" t="s">
        <v>326</v>
      </c>
      <c r="G17" s="4" t="s">
        <v>327</v>
      </c>
    </row>
    <row r="18" spans="1:15">
      <c r="A18" s="4" t="s">
        <v>328</v>
      </c>
      <c r="G18" s="5" t="n">
        <v>100000</v>
      </c>
    </row>
    <row r="19" spans="1:15">
      <c r="A19" s="4" t="s">
        <v>315</v>
      </c>
      <c r="G19" s="8" t="n">
        <v>0.0001</v>
      </c>
    </row>
    <row r="20" spans="1:15">
      <c r="A20" s="4" t="s">
        <v>329</v>
      </c>
      <c r="G20" s="7" t="n">
        <v>23400000</v>
      </c>
    </row>
    <row r="21" spans="1:15">
      <c r="A21" s="4" t="s">
        <v>330</v>
      </c>
      <c r="G21" s="7" t="n">
        <v>1100000</v>
      </c>
    </row>
    <row r="22" spans="1:15">
      <c r="A22" s="4" t="s">
        <v>331</v>
      </c>
      <c r="G22" s="4" t="s">
        <v>332</v>
      </c>
    </row>
    <row r="23" spans="1:15">
      <c r="A23" s="4" t="s">
        <v>333</v>
      </c>
      <c r="G23" s="4" t="s">
        <v>334</v>
      </c>
    </row>
    <row r="24" spans="1:15">
      <c r="A24" s="4" t="s">
        <v>335</v>
      </c>
      <c r="G24" s="4" t="s">
        <v>332</v>
      </c>
    </row>
    <row r="25" spans="1:15">
      <c r="A25" s="4" t="s">
        <v>336</v>
      </c>
      <c r="G25" s="7" t="n">
        <v>15</v>
      </c>
    </row>
    <row r="26" spans="1:15">
      <c r="A26" s="4" t="s">
        <v>248</v>
      </c>
      <c r="G26" s="7" t="n">
        <v>24000000</v>
      </c>
    </row>
    <row r="27" spans="1:15">
      <c r="A27" s="4" t="s">
        <v>337</v>
      </c>
      <c r="G27" s="4" t="s">
        <v>338</v>
      </c>
    </row>
    <row r="28" spans="1:15">
      <c r="A28" s="4" t="s">
        <v>339</v>
      </c>
    </row>
    <row r="29" spans="1:15">
      <c r="A29" s="3" t="s">
        <v>314</v>
      </c>
    </row>
    <row r="30" spans="1:15">
      <c r="A30" s="4" t="s">
        <v>326</v>
      </c>
      <c r="F30" s="4" t="s">
        <v>340</v>
      </c>
    </row>
    <row r="31" spans="1:15">
      <c r="A31" s="4" t="s">
        <v>330</v>
      </c>
      <c r="F31" s="7" t="n">
        <v>1500000</v>
      </c>
    </row>
    <row r="32" spans="1:15">
      <c r="A32" s="4" t="s">
        <v>336</v>
      </c>
      <c r="F32" s="7" t="n">
        <v>4</v>
      </c>
    </row>
    <row r="33" spans="1:15">
      <c r="A33" s="4" t="s">
        <v>341</v>
      </c>
      <c r="F33" s="7" t="n">
        <v>765900</v>
      </c>
    </row>
    <row r="34" spans="1:15">
      <c r="A34" s="4" t="s">
        <v>342</v>
      </c>
      <c r="F34" s="7" t="n">
        <v>18500000</v>
      </c>
    </row>
    <row r="35" spans="1:15">
      <c r="A35" s="4" t="s">
        <v>343</v>
      </c>
      <c r="F35" s="4" t="s">
        <v>344</v>
      </c>
    </row>
    <row r="36" spans="1:15">
      <c r="A36" s="4" t="s">
        <v>345</v>
      </c>
      <c r="F36" s="7" t="n">
        <v>8</v>
      </c>
    </row>
    <row r="37" spans="1:15">
      <c r="A37" s="4" t="s">
        <v>346</v>
      </c>
      <c r="F37" s="7" t="n">
        <v>2200000</v>
      </c>
    </row>
    <row r="38" spans="1:15">
      <c r="A38" s="4" t="s">
        <v>347</v>
      </c>
      <c r="F38" s="5" t="n">
        <v>3</v>
      </c>
    </row>
    <row r="39" spans="1:15">
      <c r="A39" s="4" t="s">
        <v>348</v>
      </c>
      <c r="F39" s="7" t="n">
        <v>2500000</v>
      </c>
    </row>
    <row r="40" spans="1:15">
      <c r="A40" s="4" t="s">
        <v>349</v>
      </c>
      <c r="F40" s="7" t="n">
        <v>12</v>
      </c>
    </row>
    <row r="41" spans="1:15">
      <c r="A41" s="4" t="s">
        <v>248</v>
      </c>
      <c r="F41" s="7" t="n">
        <v>18500000</v>
      </c>
    </row>
    <row r="42" spans="1:15">
      <c r="A42" s="4" t="s">
        <v>350</v>
      </c>
    </row>
    <row r="43" spans="1:15">
      <c r="A43" s="3" t="s">
        <v>314</v>
      </c>
    </row>
    <row r="44" spans="1:15">
      <c r="A44" s="4" t="s">
        <v>336</v>
      </c>
      <c r="D44" s="9" t="n">
        <v>0.3</v>
      </c>
      <c r="E44" s="7" t="n">
        <v>1</v>
      </c>
    </row>
    <row r="45" spans="1:15">
      <c r="A45" s="4" t="s">
        <v>248</v>
      </c>
      <c r="E45" s="7" t="n">
        <v>18500000</v>
      </c>
    </row>
    <row r="46" spans="1:15">
      <c r="A46" s="4" t="s">
        <v>351</v>
      </c>
      <c r="D46" s="7" t="n">
        <v>10000000</v>
      </c>
      <c r="E46" s="5" t="n">
        <v>10000000</v>
      </c>
    </row>
    <row r="47" spans="1:15">
      <c r="A47" s="4" t="s">
        <v>352</v>
      </c>
      <c r="E47" s="7" t="n">
        <v>1500000</v>
      </c>
    </row>
    <row r="48" spans="1:15">
      <c r="A48" s="4" t="s">
        <v>353</v>
      </c>
      <c r="E48" s="4" t="s">
        <v>354</v>
      </c>
    </row>
    <row r="49" spans="1:15">
      <c r="A49" s="4" t="s">
        <v>355</v>
      </c>
    </row>
    <row r="50" spans="1:15">
      <c r="A50" s="3" t="s">
        <v>314</v>
      </c>
    </row>
    <row r="51" spans="1:15">
      <c r="A51" s="4" t="s">
        <v>336</v>
      </c>
      <c r="C51" s="9" t="n">
        <v>0.35</v>
      </c>
    </row>
    <row r="52" spans="1:15">
      <c r="A52" s="4" t="s">
        <v>356</v>
      </c>
      <c r="C52" s="5" t="n">
        <v>45000000</v>
      </c>
    </row>
    <row r="53" spans="1:15">
      <c r="A53" s="4" t="s">
        <v>357</v>
      </c>
    </row>
    <row r="54" spans="1:15">
      <c r="A54" s="3" t="s">
        <v>314</v>
      </c>
    </row>
    <row r="55" spans="1:15">
      <c r="A55" s="4" t="s">
        <v>331</v>
      </c>
      <c r="B55" s="4" t="s">
        <v>358</v>
      </c>
    </row>
    <row r="56" spans="1:15">
      <c r="A56" s="4" t="s">
        <v>337</v>
      </c>
      <c r="B56" s="4" t="s">
        <v>359</v>
      </c>
    </row>
    <row r="57" spans="1:15">
      <c r="A57" s="4" t="s">
        <v>360</v>
      </c>
      <c r="B57" s="4" t="s">
        <v>361</v>
      </c>
    </row>
    <row r="58" spans="1:15">
      <c r="A58" s="4" t="s">
        <v>362</v>
      </c>
      <c r="B58" s="4" t="s">
        <v>363</v>
      </c>
    </row>
    <row r="59" spans="1:15">
      <c r="A59" s="4" t="s">
        <v>364</v>
      </c>
    </row>
    <row r="60" spans="1:15">
      <c r="A60" s="3" t="s">
        <v>314</v>
      </c>
    </row>
    <row r="61" spans="1:15">
      <c r="A61" s="4" t="s">
        <v>315</v>
      </c>
      <c r="G61" s="9" t="n">
        <v>30.2</v>
      </c>
    </row>
    <row r="62" spans="1:15">
      <c r="A62" s="4" t="s">
        <v>365</v>
      </c>
    </row>
    <row r="63" spans="1:15">
      <c r="A63" s="3" t="s">
        <v>314</v>
      </c>
    </row>
    <row r="64" spans="1:15">
      <c r="A64" s="4" t="s">
        <v>315</v>
      </c>
      <c r="F64" s="9" t="n">
        <v>8.6</v>
      </c>
    </row>
    <row r="65" spans="1:15">
      <c r="A65" s="4" t="s">
        <v>366</v>
      </c>
    </row>
    <row r="66" spans="1:15">
      <c r="A66" s="3" t="s">
        <v>314</v>
      </c>
    </row>
    <row r="67" spans="1:15">
      <c r="A67" s="4" t="s">
        <v>319</v>
      </c>
      <c r="H67" s="7" t="n">
        <v>1150000</v>
      </c>
    </row>
    <row r="68" spans="1:15">
      <c r="A68" s="4" t="s">
        <v>320</v>
      </c>
      <c r="H68" s="5" t="n">
        <v>3285711</v>
      </c>
    </row>
    <row r="69" spans="1:15">
      <c r="A69" s="4" t="s">
        <v>367</v>
      </c>
    </row>
    <row r="70" spans="1:15">
      <c r="A70" s="3" t="s">
        <v>314</v>
      </c>
    </row>
    <row r="71" spans="1:15">
      <c r="A71" s="4" t="s">
        <v>320</v>
      </c>
      <c r="I71" s="5" t="n">
        <v>81020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369</v>
      </c>
      <c r="C1" s="2" t="s">
        <v>370</v>
      </c>
      <c r="D1" s="2" t="s">
        <v>371</v>
      </c>
      <c r="E1" s="2" t="s">
        <v>2</v>
      </c>
      <c r="F1" s="2" t="s">
        <v>70</v>
      </c>
      <c r="G1" s="2" t="s">
        <v>2</v>
      </c>
      <c r="H1" s="2" t="s">
        <v>70</v>
      </c>
    </row>
    <row r="2" spans="1:8">
      <c r="A2" s="3" t="s">
        <v>372</v>
      </c>
    </row>
    <row r="3" spans="1:8">
      <c r="A3" s="4" t="s">
        <v>373</v>
      </c>
      <c r="E3" s="7" t="n">
        <v>0</v>
      </c>
      <c r="F3" s="7" t="n">
        <v>0</v>
      </c>
      <c r="G3" s="7" t="n">
        <v>1300000</v>
      </c>
      <c r="H3" s="7" t="n">
        <v>1800000</v>
      </c>
    </row>
    <row r="4" spans="1:8">
      <c r="A4" s="4" t="s">
        <v>374</v>
      </c>
    </row>
    <row r="5" spans="1:8">
      <c r="A5" s="3" t="s">
        <v>372</v>
      </c>
    </row>
    <row r="6" spans="1:8">
      <c r="A6" s="4" t="s">
        <v>375</v>
      </c>
      <c r="C6" s="7" t="n">
        <v>100000</v>
      </c>
    </row>
    <row r="7" spans="1:8">
      <c r="A7" s="4" t="s">
        <v>376</v>
      </c>
      <c r="C7" s="7" t="n">
        <v>200000</v>
      </c>
    </row>
    <row r="8" spans="1:8">
      <c r="A8" s="4" t="s">
        <v>377</v>
      </c>
    </row>
    <row r="9" spans="1:8">
      <c r="A9" s="3" t="s">
        <v>372</v>
      </c>
    </row>
    <row r="10" spans="1:8">
      <c r="A10" s="4" t="s">
        <v>373</v>
      </c>
      <c r="D10" s="7" t="n">
        <v>-1300000</v>
      </c>
    </row>
    <row r="11" spans="1:8">
      <c r="A11" s="4" t="s">
        <v>375</v>
      </c>
      <c r="D11" s="5" t="n">
        <v>50000</v>
      </c>
    </row>
    <row r="12" spans="1:8">
      <c r="A12" s="4" t="s">
        <v>378</v>
      </c>
      <c r="D12" s="7" t="n">
        <v>1250000</v>
      </c>
    </row>
    <row r="13" spans="1:8">
      <c r="A13" s="4" t="s">
        <v>379</v>
      </c>
    </row>
    <row r="14" spans="1:8">
      <c r="A14" s="3" t="s">
        <v>372</v>
      </c>
    </row>
    <row r="15" spans="1:8">
      <c r="A15" s="4" t="s">
        <v>373</v>
      </c>
      <c r="G15" s="5" t="n">
        <v>7600000</v>
      </c>
    </row>
    <row r="16" spans="1:8">
      <c r="A16" s="4" t="s">
        <v>380</v>
      </c>
    </row>
    <row r="17" spans="1:8">
      <c r="A17" s="3" t="s">
        <v>372</v>
      </c>
    </row>
    <row r="18" spans="1:8">
      <c r="A18" s="4" t="s">
        <v>381</v>
      </c>
      <c r="E18" s="7" t="n">
        <v>7600000</v>
      </c>
      <c r="G18" s="7" t="n">
        <v>7600000</v>
      </c>
    </row>
    <row r="19" spans="1:8">
      <c r="A19" s="4" t="s">
        <v>382</v>
      </c>
    </row>
    <row r="20" spans="1:8">
      <c r="A20" s="3" t="s">
        <v>372</v>
      </c>
    </row>
    <row r="21" spans="1:8">
      <c r="A21" s="4" t="s">
        <v>375</v>
      </c>
      <c r="B21" s="7"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3"/>
  </cols>
  <sheetData>
    <row r="1" spans="1:14">
      <c r="A1" s="1" t="s">
        <v>383</v>
      </c>
      <c r="B1" s="2" t="s">
        <v>384</v>
      </c>
      <c r="C1" s="2" t="s">
        <v>385</v>
      </c>
      <c r="D1" s="2" t="s">
        <v>386</v>
      </c>
      <c r="E1" s="2" t="s">
        <v>387</v>
      </c>
      <c r="F1" s="2" t="s">
        <v>2</v>
      </c>
      <c r="G1" s="2" t="s">
        <v>70</v>
      </c>
      <c r="H1" s="2" t="s">
        <v>388</v>
      </c>
      <c r="I1" s="2" t="s">
        <v>25</v>
      </c>
      <c r="J1" s="2" t="s">
        <v>389</v>
      </c>
      <c r="K1" s="2" t="s">
        <v>390</v>
      </c>
      <c r="L1" s="2" t="s">
        <v>391</v>
      </c>
      <c r="M1" s="2" t="s">
        <v>392</v>
      </c>
      <c r="N1" s="2" t="s">
        <v>393</v>
      </c>
    </row>
    <row r="2" spans="1:14">
      <c r="A2" s="3" t="s">
        <v>394</v>
      </c>
    </row>
    <row r="3" spans="1:14">
      <c r="A3" s="4" t="s">
        <v>62</v>
      </c>
      <c r="F3" s="5" t="n">
        <v>5000000</v>
      </c>
      <c r="I3" s="5" t="n">
        <v>5000000</v>
      </c>
    </row>
    <row r="4" spans="1:14">
      <c r="A4" s="4" t="s">
        <v>61</v>
      </c>
      <c r="F4" s="8" t="n">
        <v>0.0001</v>
      </c>
      <c r="I4" s="8" t="n">
        <v>0.0001</v>
      </c>
    </row>
    <row r="5" spans="1:14">
      <c r="A5" s="4" t="s">
        <v>64</v>
      </c>
      <c r="F5" s="5" t="n">
        <v>350000000</v>
      </c>
      <c r="I5" s="5" t="n">
        <v>350000000</v>
      </c>
    </row>
    <row r="6" spans="1:14">
      <c r="A6" s="4" t="s">
        <v>63</v>
      </c>
      <c r="F6" s="8" t="n">
        <v>0.0001</v>
      </c>
      <c r="I6" s="8" t="n">
        <v>0.0001</v>
      </c>
    </row>
    <row r="7" spans="1:14">
      <c r="A7" s="4" t="s">
        <v>395</v>
      </c>
      <c r="F7" s="7" t="n">
        <v>5000</v>
      </c>
      <c r="G7" s="7" t="n">
        <v>95000</v>
      </c>
    </row>
    <row r="8" spans="1:14">
      <c r="A8" s="4" t="s">
        <v>396</v>
      </c>
      <c r="F8" s="9" t="n">
        <v>79.40000000000001</v>
      </c>
      <c r="I8" s="9" t="n">
        <v>79.40000000000001</v>
      </c>
      <c r="J8" s="9" t="n">
        <v>8.6</v>
      </c>
      <c r="K8" s="9" t="n">
        <v>8.6</v>
      </c>
      <c r="L8" s="9" t="n">
        <v>30.2</v>
      </c>
      <c r="N8" s="9" t="n">
        <v>49.4</v>
      </c>
    </row>
    <row r="9" spans="1:14">
      <c r="A9" s="4" t="s">
        <v>397</v>
      </c>
    </row>
    <row r="10" spans="1:14">
      <c r="A10" s="3" t="s">
        <v>394</v>
      </c>
    </row>
    <row r="11" spans="1:14">
      <c r="A11" s="4" t="s">
        <v>395</v>
      </c>
      <c r="D11" s="7" t="n">
        <v>4900000</v>
      </c>
    </row>
    <row r="12" spans="1:14">
      <c r="A12" s="4" t="s">
        <v>398</v>
      </c>
      <c r="D12" s="4" t="s">
        <v>399</v>
      </c>
    </row>
    <row r="13" spans="1:14">
      <c r="A13" s="4" t="s">
        <v>400</v>
      </c>
      <c r="D13" s="5" t="n">
        <v>125000</v>
      </c>
    </row>
    <row r="14" spans="1:14">
      <c r="A14" s="4" t="s">
        <v>401</v>
      </c>
      <c r="D14" s="7" t="n">
        <v>40</v>
      </c>
    </row>
    <row r="15" spans="1:14">
      <c r="A15" s="4" t="s">
        <v>402</v>
      </c>
      <c r="H15" s="7" t="n">
        <v>2100000</v>
      </c>
    </row>
    <row r="16" spans="1:14">
      <c r="A16" s="4" t="s">
        <v>403</v>
      </c>
    </row>
    <row r="17" spans="1:14">
      <c r="A17" s="3" t="s">
        <v>394</v>
      </c>
    </row>
    <row r="18" spans="1:14">
      <c r="A18" s="4" t="s">
        <v>402</v>
      </c>
      <c r="C18" s="7" t="n">
        <v>19100000</v>
      </c>
    </row>
    <row r="19" spans="1:14">
      <c r="A19" s="4" t="s">
        <v>404</v>
      </c>
      <c r="E19" s="4" t="s">
        <v>405</v>
      </c>
    </row>
    <row r="20" spans="1:14">
      <c r="A20" s="4" t="s">
        <v>406</v>
      </c>
      <c r="C20" s="7" t="n">
        <v>20000000</v>
      </c>
      <c r="E20" s="7" t="n">
        <v>20000000</v>
      </c>
    </row>
    <row r="21" spans="1:14">
      <c r="A21" s="4" t="s">
        <v>407</v>
      </c>
    </row>
    <row r="22" spans="1:14">
      <c r="A22" s="3" t="s">
        <v>394</v>
      </c>
    </row>
    <row r="23" spans="1:14">
      <c r="A23" s="4" t="s">
        <v>395</v>
      </c>
      <c r="D23" s="7" t="n">
        <v>50000000</v>
      </c>
    </row>
    <row r="24" spans="1:14">
      <c r="A24" s="4" t="s">
        <v>100</v>
      </c>
      <c r="D24" s="5" t="n">
        <v>31561</v>
      </c>
    </row>
    <row r="25" spans="1:14">
      <c r="A25" s="4" t="s">
        <v>408</v>
      </c>
    </row>
    <row r="26" spans="1:14">
      <c r="A26" s="3" t="s">
        <v>394</v>
      </c>
    </row>
    <row r="27" spans="1:14">
      <c r="A27" s="4" t="s">
        <v>100</v>
      </c>
      <c r="B27" s="5" t="n">
        <v>17000000</v>
      </c>
    </row>
    <row r="28" spans="1:14">
      <c r="A28" s="4" t="s">
        <v>396</v>
      </c>
      <c r="B28" s="9" t="n">
        <v>1.1</v>
      </c>
    </row>
    <row r="29" spans="1:14">
      <c r="A29" s="4" t="s">
        <v>409</v>
      </c>
      <c r="B29" s="7" t="n">
        <v>15500000</v>
      </c>
    </row>
    <row r="30" spans="1:14">
      <c r="A30" s="4" t="s">
        <v>410</v>
      </c>
      <c r="M30" s="7" t="n">
        <v>1</v>
      </c>
    </row>
    <row r="31" spans="1:14">
      <c r="A31" s="4" t="s">
        <v>411</v>
      </c>
      <c r="B31" s="5" t="n">
        <v>17000000</v>
      </c>
    </row>
    <row r="32" spans="1:14">
      <c r="A32" s="4" t="s">
        <v>412</v>
      </c>
      <c r="B32" s="7" t="n">
        <v>10400000</v>
      </c>
    </row>
    <row r="33" spans="1:14">
      <c r="A33" s="4" t="s">
        <v>413</v>
      </c>
    </row>
    <row r="34" spans="1:14">
      <c r="A34" s="3" t="s">
        <v>394</v>
      </c>
    </row>
    <row r="35" spans="1:14">
      <c r="A35" s="4" t="s">
        <v>414</v>
      </c>
      <c r="H35" s="5" t="n">
        <v>55000000</v>
      </c>
    </row>
    <row r="36" spans="1:14">
      <c r="A36" s="4" t="s">
        <v>415</v>
      </c>
    </row>
    <row r="37" spans="1:14">
      <c r="A37" s="3" t="s">
        <v>394</v>
      </c>
    </row>
    <row r="38" spans="1:14">
      <c r="A38" s="4" t="s">
        <v>414</v>
      </c>
      <c r="H38" s="7" t="n">
        <v>15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51</v>
      </c>
      <c r="C4" s="7" t="n">
        <v>3624</v>
      </c>
      <c r="D4" s="7" t="n">
        <v>5357</v>
      </c>
      <c r="E4" s="7" t="n">
        <v>15242</v>
      </c>
    </row>
    <row r="5" spans="1:5">
      <c r="A5" s="4" t="s">
        <v>73</v>
      </c>
      <c r="B5" s="5" t="n">
        <v>3511</v>
      </c>
      <c r="C5" s="5" t="n">
        <v>2848</v>
      </c>
      <c r="D5" s="5" t="n">
        <v>9104</v>
      </c>
      <c r="E5" s="5" t="n">
        <v>9490</v>
      </c>
    </row>
    <row r="6" spans="1:5">
      <c r="A6" s="4" t="s">
        <v>74</v>
      </c>
      <c r="B6" s="5" t="n">
        <v>4462</v>
      </c>
      <c r="C6" s="5" t="n">
        <v>6472</v>
      </c>
      <c r="D6" s="5" t="n">
        <v>14461</v>
      </c>
      <c r="E6" s="5" t="n">
        <v>24732</v>
      </c>
    </row>
    <row r="7" spans="1:5">
      <c r="A7" s="4" t="s">
        <v>75</v>
      </c>
      <c r="B7" s="5" t="n">
        <v>-4462</v>
      </c>
      <c r="C7" s="5" t="n">
        <v>-6472</v>
      </c>
      <c r="D7" s="5" t="n">
        <v>-14461</v>
      </c>
      <c r="E7" s="5" t="n">
        <v>-24732</v>
      </c>
    </row>
    <row r="8" spans="1:5">
      <c r="A8" s="3" t="s">
        <v>76</v>
      </c>
    </row>
    <row r="9" spans="1:5">
      <c r="A9" s="4" t="s">
        <v>77</v>
      </c>
      <c r="B9" s="5" t="n">
        <v>0</v>
      </c>
      <c r="C9" s="5" t="n">
        <v>0</v>
      </c>
      <c r="D9" s="5" t="n">
        <v>-1300</v>
      </c>
      <c r="E9" s="5" t="n">
        <v>-1800</v>
      </c>
    </row>
    <row r="10" spans="1:5">
      <c r="A10" s="4" t="s">
        <v>78</v>
      </c>
      <c r="B10" s="5" t="n">
        <v>4115</v>
      </c>
      <c r="C10" s="5" t="n">
        <v>3652</v>
      </c>
      <c r="D10" s="5" t="n">
        <v>7822</v>
      </c>
      <c r="E10" s="5" t="n">
        <v>14172</v>
      </c>
    </row>
    <row r="11" spans="1:5">
      <c r="A11" s="4" t="s">
        <v>79</v>
      </c>
      <c r="B11" s="5" t="n">
        <v>-5231</v>
      </c>
      <c r="C11" s="5" t="n">
        <v>0</v>
      </c>
      <c r="D11" s="5" t="n">
        <v>-5231</v>
      </c>
      <c r="E11" s="5" t="n">
        <v>0</v>
      </c>
    </row>
    <row r="12" spans="1:5">
      <c r="A12" s="4" t="s">
        <v>80</v>
      </c>
      <c r="B12" s="5" t="n">
        <v>-565</v>
      </c>
      <c r="C12" s="5" t="n">
        <v>-1377</v>
      </c>
      <c r="D12" s="5" t="n">
        <v>-2225</v>
      </c>
      <c r="E12" s="5" t="n">
        <v>-1988</v>
      </c>
    </row>
    <row r="13" spans="1:5">
      <c r="A13" s="4" t="s">
        <v>81</v>
      </c>
      <c r="B13" s="5" t="n">
        <v>-50</v>
      </c>
      <c r="C13" s="5" t="n">
        <v>-145</v>
      </c>
      <c r="D13" s="5" t="n">
        <v>-182</v>
      </c>
      <c r="E13" s="5" t="n">
        <v>5182</v>
      </c>
    </row>
    <row r="14" spans="1:5">
      <c r="A14" s="4" t="s">
        <v>82</v>
      </c>
      <c r="B14" s="5" t="n">
        <v>-1731</v>
      </c>
      <c r="C14" s="5" t="n">
        <v>2130</v>
      </c>
      <c r="D14" s="5" t="n">
        <v>-1116</v>
      </c>
      <c r="E14" s="5" t="n">
        <v>15566</v>
      </c>
    </row>
    <row r="15" spans="1:5">
      <c r="A15" s="4" t="s">
        <v>83</v>
      </c>
      <c r="B15" s="5" t="n">
        <v>-6193</v>
      </c>
      <c r="C15" s="5" t="n">
        <v>-4342</v>
      </c>
      <c r="D15" s="5" t="n">
        <v>-15577</v>
      </c>
      <c r="E15" s="5" t="n">
        <v>-9166</v>
      </c>
    </row>
    <row r="16" spans="1:5">
      <c r="A16" s="4" t="s">
        <v>84</v>
      </c>
      <c r="B16" s="5" t="n">
        <v>118</v>
      </c>
      <c r="C16" s="5" t="n">
        <v>-2587</v>
      </c>
      <c r="D16" s="5" t="n">
        <v>-10620</v>
      </c>
      <c r="E16" s="5" t="n">
        <v>-8867</v>
      </c>
    </row>
    <row r="17" spans="1:5">
      <c r="A17" s="4" t="s">
        <v>85</v>
      </c>
      <c r="B17" s="7" t="n">
        <v>-6075</v>
      </c>
      <c r="C17" s="7" t="n">
        <v>-6929</v>
      </c>
      <c r="D17" s="7" t="n">
        <v>-26197</v>
      </c>
      <c r="E17" s="7" t="n">
        <v>-18033</v>
      </c>
    </row>
    <row r="18" spans="1:5">
      <c r="A18" s="3" t="s">
        <v>86</v>
      </c>
    </row>
    <row r="19" spans="1:5">
      <c r="A19" s="4" t="s">
        <v>87</v>
      </c>
      <c r="B19" s="9" t="n">
        <v>-0.15</v>
      </c>
      <c r="C19" s="9" t="n">
        <v>-0.41</v>
      </c>
      <c r="D19" s="9" t="n">
        <v>-0.45</v>
      </c>
      <c r="E19" s="9" t="n">
        <v>-0.97</v>
      </c>
    </row>
    <row r="20" spans="1:5">
      <c r="A20" s="4" t="s">
        <v>88</v>
      </c>
      <c r="B20" s="5" t="n">
        <v>0</v>
      </c>
      <c r="C20" s="10" t="n">
        <v>-0.25</v>
      </c>
      <c r="D20" s="10" t="n">
        <v>-0.31</v>
      </c>
      <c r="E20" s="10" t="n">
        <v>-0.93</v>
      </c>
    </row>
    <row r="21" spans="1:5">
      <c r="A21" s="4" t="s">
        <v>89</v>
      </c>
      <c r="B21" s="9" t="n">
        <v>-0.15</v>
      </c>
      <c r="C21" s="9" t="n">
        <v>-0.66</v>
      </c>
      <c r="D21" s="9" t="n">
        <v>-0.76</v>
      </c>
      <c r="E21" s="9" t="n">
        <v>-1.9</v>
      </c>
    </row>
    <row r="22" spans="1:5">
      <c r="A22" s="4" t="s">
        <v>90</v>
      </c>
      <c r="B22" s="5" t="n">
        <v>39250419</v>
      </c>
      <c r="C22" s="5" t="n">
        <v>10465164</v>
      </c>
      <c r="D22" s="5" t="n">
        <v>34406397</v>
      </c>
      <c r="E22" s="5" t="n">
        <v>9515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185</v>
      </c>
    </row>
    <row r="3" spans="1:3">
      <c r="A3" s="4" t="s">
        <v>417</v>
      </c>
      <c r="B3" s="5" t="n">
        <v>19557</v>
      </c>
      <c r="C3" s="5" t="n">
        <v>2570</v>
      </c>
    </row>
    <row r="4" spans="1:3">
      <c r="A4" s="4" t="s">
        <v>418</v>
      </c>
      <c r="B4" s="5" t="n">
        <v>443</v>
      </c>
      <c r="C4" s="5" t="n">
        <v>561</v>
      </c>
    </row>
    <row r="5" spans="1:3">
      <c r="A5" s="4" t="s">
        <v>419</v>
      </c>
      <c r="B5" s="5" t="n">
        <v>457</v>
      </c>
    </row>
    <row r="6" spans="1:3">
      <c r="A6" s="4" t="s">
        <v>420</v>
      </c>
      <c r="B6" s="5" t="n">
        <v>17</v>
      </c>
    </row>
    <row r="7" spans="1:3">
      <c r="A7" s="4" t="s">
        <v>421</v>
      </c>
      <c r="B7" s="5" t="n">
        <v>20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0"/>
    <col customWidth="1" max="2" min="2" width="20"/>
  </cols>
  <sheetData>
    <row r="1" spans="1:2">
      <c r="A1" s="1" t="s">
        <v>422</v>
      </c>
      <c r="B1" s="2" t="s">
        <v>1</v>
      </c>
    </row>
    <row r="2" spans="1:2">
      <c r="B2" s="2" t="s">
        <v>423</v>
      </c>
    </row>
    <row r="3" spans="1:2">
      <c r="A3" s="3" t="s">
        <v>424</v>
      </c>
    </row>
    <row r="4" spans="1:2">
      <c r="A4" s="4" t="s">
        <v>425</v>
      </c>
      <c r="B4" s="5" t="n">
        <v>2570</v>
      </c>
    </row>
    <row r="5" spans="1:2">
      <c r="A5" s="4" t="s">
        <v>426</v>
      </c>
      <c r="B5" s="5" t="n">
        <v>17000</v>
      </c>
    </row>
    <row r="6" spans="1:2">
      <c r="A6" s="4" t="s">
        <v>427</v>
      </c>
      <c r="B6" s="5" t="n">
        <v>0</v>
      </c>
    </row>
    <row r="7" spans="1:2">
      <c r="A7" s="4" t="s">
        <v>428</v>
      </c>
      <c r="B7" s="5" t="n">
        <v>-13</v>
      </c>
    </row>
    <row r="8" spans="1:2">
      <c r="A8" s="4" t="s">
        <v>429</v>
      </c>
      <c r="B8" s="5" t="n">
        <v>19557</v>
      </c>
    </row>
    <row r="9" spans="1:2">
      <c r="A9" s="11" t="n">
        <v>2017</v>
      </c>
    </row>
    <row r="10" spans="1:2">
      <c r="A10" s="3" t="s">
        <v>424</v>
      </c>
    </row>
    <row r="11" spans="1:2">
      <c r="A11" s="4" t="s">
        <v>425</v>
      </c>
      <c r="B11" s="5" t="n">
        <v>0</v>
      </c>
    </row>
    <row r="12" spans="1:2">
      <c r="A12" s="4" t="s">
        <v>426</v>
      </c>
      <c r="B12" s="5" t="n">
        <v>17000</v>
      </c>
    </row>
    <row r="13" spans="1:2">
      <c r="A13" s="4" t="s">
        <v>427</v>
      </c>
      <c r="B13" s="5" t="n">
        <v>0</v>
      </c>
    </row>
    <row r="14" spans="1:2">
      <c r="A14" s="4" t="s">
        <v>428</v>
      </c>
      <c r="B14" s="5" t="n">
        <v>0</v>
      </c>
    </row>
    <row r="15" spans="1:2">
      <c r="A15" s="4" t="s">
        <v>429</v>
      </c>
      <c r="B15" s="5" t="n">
        <v>17000</v>
      </c>
    </row>
    <row r="16" spans="1:2">
      <c r="A16" s="12" t="n">
        <v>2016</v>
      </c>
    </row>
    <row r="17" spans="1:2">
      <c r="A17" s="3" t="s">
        <v>424</v>
      </c>
    </row>
    <row r="18" spans="1:2">
      <c r="A18" s="4" t="s">
        <v>425</v>
      </c>
      <c r="B18" s="5" t="n">
        <v>700</v>
      </c>
    </row>
    <row r="19" spans="1:2">
      <c r="A19" s="4" t="s">
        <v>426</v>
      </c>
      <c r="B19" s="5" t="n">
        <v>0</v>
      </c>
    </row>
    <row r="20" spans="1:2">
      <c r="A20" s="4" t="s">
        <v>427</v>
      </c>
      <c r="B20" s="5" t="n">
        <v>0</v>
      </c>
    </row>
    <row r="21" spans="1:2">
      <c r="A21" s="4" t="s">
        <v>428</v>
      </c>
      <c r="B21" s="5" t="n">
        <v>0</v>
      </c>
    </row>
    <row r="22" spans="1:2">
      <c r="A22" s="4" t="s">
        <v>429</v>
      </c>
      <c r="B22" s="5" t="n">
        <v>700</v>
      </c>
    </row>
    <row r="23" spans="1:2">
      <c r="A23" s="13" t="n">
        <v>2016</v>
      </c>
    </row>
    <row r="24" spans="1:2">
      <c r="A24" s="3" t="s">
        <v>424</v>
      </c>
    </row>
    <row r="25" spans="1:2">
      <c r="A25" s="4" t="s">
        <v>425</v>
      </c>
      <c r="B25" s="5" t="n">
        <v>682</v>
      </c>
    </row>
    <row r="26" spans="1:2">
      <c r="A26" s="4" t="s">
        <v>426</v>
      </c>
      <c r="B26" s="5" t="n">
        <v>0</v>
      </c>
    </row>
    <row r="27" spans="1:2">
      <c r="A27" s="4" t="s">
        <v>427</v>
      </c>
      <c r="B27" s="5" t="n">
        <v>0</v>
      </c>
    </row>
    <row r="28" spans="1:2">
      <c r="A28" s="4" t="s">
        <v>428</v>
      </c>
      <c r="B28" s="5" t="n">
        <v>0</v>
      </c>
    </row>
    <row r="29" spans="1:2">
      <c r="A29" s="4" t="s">
        <v>429</v>
      </c>
      <c r="B29" s="5" t="n">
        <v>682</v>
      </c>
    </row>
    <row r="30" spans="1:2">
      <c r="A30" s="14" t="n">
        <v>2015</v>
      </c>
    </row>
    <row r="31" spans="1:2">
      <c r="A31" s="3" t="s">
        <v>424</v>
      </c>
    </row>
    <row r="32" spans="1:2">
      <c r="A32" s="4" t="s">
        <v>425</v>
      </c>
      <c r="B32" s="5" t="n">
        <v>700</v>
      </c>
    </row>
    <row r="33" spans="1:2">
      <c r="A33" s="4" t="s">
        <v>426</v>
      </c>
      <c r="B33" s="5" t="n">
        <v>0</v>
      </c>
    </row>
    <row r="34" spans="1:2">
      <c r="A34" s="4" t="s">
        <v>427</v>
      </c>
      <c r="B34" s="5" t="n">
        <v>0</v>
      </c>
    </row>
    <row r="35" spans="1:2">
      <c r="A35" s="4" t="s">
        <v>428</v>
      </c>
      <c r="B35" s="5" t="n">
        <v>0</v>
      </c>
    </row>
    <row r="36" spans="1:2">
      <c r="A36" s="4" t="s">
        <v>429</v>
      </c>
      <c r="B36" s="5" t="n">
        <v>700</v>
      </c>
    </row>
    <row r="37" spans="1:2">
      <c r="A37" s="15" t="n">
        <v>2013</v>
      </c>
    </row>
    <row r="38" spans="1:2">
      <c r="A38" s="3" t="s">
        <v>424</v>
      </c>
    </row>
    <row r="39" spans="1:2">
      <c r="A39" s="4" t="s">
        <v>425</v>
      </c>
      <c r="B39" s="5" t="n">
        <v>199</v>
      </c>
    </row>
    <row r="40" spans="1:2">
      <c r="A40" s="4" t="s">
        <v>426</v>
      </c>
      <c r="B40" s="5" t="n">
        <v>0</v>
      </c>
    </row>
    <row r="41" spans="1:2">
      <c r="A41" s="4" t="s">
        <v>427</v>
      </c>
      <c r="B41" s="5" t="n">
        <v>0</v>
      </c>
    </row>
    <row r="42" spans="1:2">
      <c r="A42" s="4" t="s">
        <v>428</v>
      </c>
      <c r="B42" s="5" t="n">
        <v>0</v>
      </c>
    </row>
    <row r="43" spans="1:2">
      <c r="A43" s="4" t="s">
        <v>429</v>
      </c>
      <c r="B43" s="5" t="n">
        <v>199</v>
      </c>
    </row>
    <row r="44" spans="1:2">
      <c r="A44" s="16" t="n">
        <v>2012</v>
      </c>
    </row>
    <row r="45" spans="1:2">
      <c r="A45" s="3" t="s">
        <v>424</v>
      </c>
    </row>
    <row r="46" spans="1:2">
      <c r="A46" s="4" t="s">
        <v>425</v>
      </c>
      <c r="B46" s="5" t="n">
        <v>152</v>
      </c>
    </row>
    <row r="47" spans="1:2">
      <c r="A47" s="4" t="s">
        <v>426</v>
      </c>
      <c r="B47" s="5" t="n">
        <v>0</v>
      </c>
    </row>
    <row r="48" spans="1:2">
      <c r="A48" s="4" t="s">
        <v>427</v>
      </c>
      <c r="B48" s="5" t="n">
        <v>0</v>
      </c>
    </row>
    <row r="49" spans="1:2">
      <c r="A49" s="4" t="s">
        <v>428</v>
      </c>
      <c r="B49" s="5" t="n">
        <v>0</v>
      </c>
    </row>
    <row r="50" spans="1:2">
      <c r="A50" s="4" t="s">
        <v>429</v>
      </c>
      <c r="B50" s="5" t="n">
        <v>152</v>
      </c>
    </row>
    <row r="51" spans="1:2">
      <c r="A51" s="17" t="n">
        <v>2011</v>
      </c>
    </row>
    <row r="52" spans="1:2">
      <c r="A52" s="3" t="s">
        <v>424</v>
      </c>
    </row>
    <row r="53" spans="1:2">
      <c r="A53" s="4" t="s">
        <v>425</v>
      </c>
      <c r="B53" s="5" t="n">
        <v>13</v>
      </c>
    </row>
    <row r="54" spans="1:2">
      <c r="A54" s="4" t="s">
        <v>426</v>
      </c>
      <c r="B54" s="5" t="n">
        <v>0</v>
      </c>
    </row>
    <row r="55" spans="1:2">
      <c r="A55" s="4" t="s">
        <v>427</v>
      </c>
      <c r="B55" s="5" t="n">
        <v>0</v>
      </c>
    </row>
    <row r="56" spans="1:2">
      <c r="A56" s="4" t="s">
        <v>428</v>
      </c>
      <c r="B56" s="5" t="n">
        <v>-13</v>
      </c>
    </row>
    <row r="57" spans="1:2">
      <c r="A57" s="4" t="s">
        <v>429</v>
      </c>
      <c r="B57" s="5" t="n">
        <v>0</v>
      </c>
    </row>
    <row r="58" spans="1:2">
      <c r="A58" s="4" t="s">
        <v>430</v>
      </c>
    </row>
    <row r="59" spans="1:2">
      <c r="A59" s="3" t="s">
        <v>424</v>
      </c>
    </row>
    <row r="60" spans="1:2">
      <c r="A60" s="4" t="s">
        <v>425</v>
      </c>
      <c r="B60" s="5" t="n">
        <v>124</v>
      </c>
    </row>
    <row r="61" spans="1:2">
      <c r="A61" s="4" t="s">
        <v>426</v>
      </c>
      <c r="B61" s="5" t="n">
        <v>0</v>
      </c>
    </row>
    <row r="62" spans="1:2">
      <c r="A62" s="4" t="s">
        <v>427</v>
      </c>
      <c r="B62" s="5" t="n">
        <v>0</v>
      </c>
    </row>
    <row r="63" spans="1:2">
      <c r="A63" s="4" t="s">
        <v>428</v>
      </c>
      <c r="B63" s="5" t="n">
        <v>0</v>
      </c>
    </row>
    <row r="64" spans="1:2">
      <c r="A64" s="4" t="s">
        <v>429</v>
      </c>
      <c r="B64" s="5" t="n">
        <v>1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c r="C1" s="2" t="s">
        <v>432</v>
      </c>
    </row>
    <row r="2" spans="1:3">
      <c r="B2" s="2" t="s">
        <v>2</v>
      </c>
      <c r="C2" s="2" t="s">
        <v>25</v>
      </c>
    </row>
    <row r="3" spans="1:3">
      <c r="A3" s="3" t="s">
        <v>433</v>
      </c>
    </row>
    <row r="4" spans="1:3">
      <c r="A4" s="4" t="s">
        <v>417</v>
      </c>
      <c r="B4" s="5" t="n">
        <v>19557</v>
      </c>
      <c r="C4" s="5" t="n">
        <v>2570</v>
      </c>
    </row>
    <row r="5" spans="1:3">
      <c r="A5" s="11" t="n">
        <v>2017</v>
      </c>
    </row>
    <row r="6" spans="1:3">
      <c r="A6" s="3" t="s">
        <v>433</v>
      </c>
    </row>
    <row r="7" spans="1:3">
      <c r="A7" s="4" t="s">
        <v>417</v>
      </c>
      <c r="B7" s="5" t="n">
        <v>17000</v>
      </c>
      <c r="C7" s="5" t="n">
        <v>0</v>
      </c>
    </row>
    <row r="8" spans="1:3">
      <c r="A8" s="4" t="s">
        <v>434</v>
      </c>
      <c r="B8" s="9" t="n">
        <v>1.1</v>
      </c>
    </row>
    <row r="9" spans="1:3">
      <c r="A9" s="4" t="s">
        <v>435</v>
      </c>
      <c r="B9" s="4" t="s">
        <v>436</v>
      </c>
    </row>
    <row r="10" spans="1:3">
      <c r="A10" s="4" t="s">
        <v>437</v>
      </c>
      <c r="B10" s="4" t="s">
        <v>438</v>
      </c>
    </row>
    <row r="11" spans="1:3">
      <c r="A11" s="4" t="s">
        <v>439</v>
      </c>
      <c r="B11" s="4" t="s">
        <v>440</v>
      </c>
    </row>
    <row r="12" spans="1:3">
      <c r="A12" s="12" t="n">
        <v>2016</v>
      </c>
    </row>
    <row r="13" spans="1:3">
      <c r="A13" s="3" t="s">
        <v>433</v>
      </c>
    </row>
    <row r="14" spans="1:3">
      <c r="A14" s="4" t="s">
        <v>417</v>
      </c>
      <c r="B14" s="5" t="n">
        <v>700</v>
      </c>
      <c r="C14" s="5" t="n">
        <v>700</v>
      </c>
    </row>
    <row r="15" spans="1:3">
      <c r="A15" s="4" t="s">
        <v>434</v>
      </c>
      <c r="B15" s="7" t="n">
        <v>13</v>
      </c>
      <c r="C15" s="7" t="n">
        <v>13</v>
      </c>
    </row>
    <row r="16" spans="1:3">
      <c r="A16" s="4" t="s">
        <v>435</v>
      </c>
      <c r="B16" s="4" t="s">
        <v>441</v>
      </c>
      <c r="C16" s="4" t="s">
        <v>442</v>
      </c>
    </row>
    <row r="17" spans="1:3">
      <c r="A17" s="4" t="s">
        <v>437</v>
      </c>
      <c r="B17" s="4" t="s">
        <v>443</v>
      </c>
      <c r="C17" s="4" t="s">
        <v>444</v>
      </c>
    </row>
    <row r="18" spans="1:3">
      <c r="A18" s="4" t="s">
        <v>439</v>
      </c>
      <c r="B18" s="4" t="s">
        <v>445</v>
      </c>
      <c r="C18" s="4" t="s">
        <v>446</v>
      </c>
    </row>
    <row r="19" spans="1:3">
      <c r="A19" s="13" t="n">
        <v>2016</v>
      </c>
    </row>
    <row r="20" spans="1:3">
      <c r="A20" s="3" t="s">
        <v>433</v>
      </c>
    </row>
    <row r="21" spans="1:3">
      <c r="A21" s="4" t="s">
        <v>417</v>
      </c>
      <c r="B21" s="5" t="n">
        <v>682</v>
      </c>
      <c r="C21" s="5" t="n">
        <v>682</v>
      </c>
    </row>
    <row r="22" spans="1:3">
      <c r="A22" s="4" t="s">
        <v>434</v>
      </c>
      <c r="B22" s="9" t="n">
        <v>28.4</v>
      </c>
      <c r="C22" s="9" t="n">
        <v>28.4</v>
      </c>
    </row>
    <row r="23" spans="1:3">
      <c r="A23" s="4" t="s">
        <v>435</v>
      </c>
      <c r="B23" s="4" t="s">
        <v>447</v>
      </c>
      <c r="C23" s="4" t="s">
        <v>448</v>
      </c>
    </row>
    <row r="24" spans="1:3">
      <c r="A24" s="4" t="s">
        <v>437</v>
      </c>
      <c r="B24" s="4" t="s">
        <v>449</v>
      </c>
      <c r="C24" s="4" t="s">
        <v>450</v>
      </c>
    </row>
    <row r="25" spans="1:3">
      <c r="A25" s="4" t="s">
        <v>439</v>
      </c>
      <c r="B25" s="4" t="s">
        <v>451</v>
      </c>
      <c r="C25" s="4" t="s">
        <v>452</v>
      </c>
    </row>
    <row r="26" spans="1:3">
      <c r="A26" s="14" t="n">
        <v>2015</v>
      </c>
    </row>
    <row r="27" spans="1:3">
      <c r="A27" s="3" t="s">
        <v>433</v>
      </c>
    </row>
    <row r="28" spans="1:3">
      <c r="A28" s="4" t="s">
        <v>417</v>
      </c>
      <c r="B28" s="5" t="n">
        <v>700</v>
      </c>
      <c r="C28" s="5" t="n">
        <v>700</v>
      </c>
    </row>
    <row r="29" spans="1:3">
      <c r="A29" s="4" t="s">
        <v>434</v>
      </c>
      <c r="B29" s="9" t="n">
        <v>41.6</v>
      </c>
      <c r="C29" s="9" t="n">
        <v>41.6</v>
      </c>
    </row>
    <row r="30" spans="1:3">
      <c r="A30" s="4" t="s">
        <v>435</v>
      </c>
      <c r="B30" s="4" t="s">
        <v>453</v>
      </c>
      <c r="C30" s="4" t="s">
        <v>454</v>
      </c>
    </row>
    <row r="31" spans="1:3">
      <c r="A31" s="4" t="s">
        <v>437</v>
      </c>
      <c r="B31" s="4" t="s">
        <v>455</v>
      </c>
      <c r="C31" s="4" t="s">
        <v>456</v>
      </c>
    </row>
    <row r="32" spans="1:3">
      <c r="A32" s="4" t="s">
        <v>439</v>
      </c>
      <c r="B32" s="4" t="s">
        <v>457</v>
      </c>
      <c r="C32" s="4" t="s">
        <v>458</v>
      </c>
    </row>
    <row r="33" spans="1:3">
      <c r="A33" s="15" t="n">
        <v>2013</v>
      </c>
    </row>
    <row r="34" spans="1:3">
      <c r="A34" s="3" t="s">
        <v>433</v>
      </c>
    </row>
    <row r="35" spans="1:3">
      <c r="A35" s="4" t="s">
        <v>417</v>
      </c>
      <c r="B35" s="5" t="n">
        <v>199</v>
      </c>
      <c r="C35" s="5" t="n">
        <v>199</v>
      </c>
    </row>
    <row r="36" spans="1:3">
      <c r="A36" s="4" t="s">
        <v>434</v>
      </c>
      <c r="B36" s="7" t="n">
        <v>50</v>
      </c>
      <c r="C36" s="7" t="n">
        <v>50</v>
      </c>
    </row>
    <row r="37" spans="1:3">
      <c r="A37" s="4" t="s">
        <v>435</v>
      </c>
      <c r="B37" s="4" t="s">
        <v>459</v>
      </c>
      <c r="C37" s="4" t="s">
        <v>460</v>
      </c>
    </row>
    <row r="38" spans="1:3">
      <c r="A38" s="4" t="s">
        <v>437</v>
      </c>
      <c r="B38" s="4" t="s">
        <v>461</v>
      </c>
      <c r="C38" s="4" t="s">
        <v>462</v>
      </c>
    </row>
    <row r="39" spans="1:3">
      <c r="A39" s="4" t="s">
        <v>439</v>
      </c>
      <c r="B39" s="4" t="s">
        <v>463</v>
      </c>
      <c r="C39" s="4" t="s">
        <v>464</v>
      </c>
    </row>
    <row r="40" spans="1:3">
      <c r="A40" s="16" t="n">
        <v>2012</v>
      </c>
    </row>
    <row r="41" spans="1:3">
      <c r="A41" s="3" t="s">
        <v>433</v>
      </c>
    </row>
    <row r="42" spans="1:3">
      <c r="A42" s="4" t="s">
        <v>417</v>
      </c>
      <c r="B42" s="5" t="n">
        <v>152</v>
      </c>
      <c r="C42" s="5" t="n">
        <v>152</v>
      </c>
    </row>
    <row r="43" spans="1:3">
      <c r="A43" s="4" t="s">
        <v>434</v>
      </c>
      <c r="B43" s="9" t="n">
        <v>10.32</v>
      </c>
      <c r="C43" s="9" t="n">
        <v>31.6</v>
      </c>
    </row>
    <row r="44" spans="1:3">
      <c r="A44" s="4" t="s">
        <v>435</v>
      </c>
      <c r="B44" s="4" t="s">
        <v>465</v>
      </c>
      <c r="C44" s="4" t="s">
        <v>466</v>
      </c>
    </row>
    <row r="45" spans="1:3">
      <c r="A45" s="4" t="s">
        <v>437</v>
      </c>
      <c r="B45" s="4" t="s">
        <v>467</v>
      </c>
      <c r="C45" s="4" t="s">
        <v>468</v>
      </c>
    </row>
    <row r="46" spans="1:3">
      <c r="A46" s="4" t="s">
        <v>439</v>
      </c>
      <c r="B46" s="4" t="s">
        <v>469</v>
      </c>
      <c r="C46" s="4" t="s">
        <v>470</v>
      </c>
    </row>
    <row r="47" spans="1:3">
      <c r="A47" s="17" t="n">
        <v>2011</v>
      </c>
    </row>
    <row r="48" spans="1:3">
      <c r="A48" s="3" t="s">
        <v>433</v>
      </c>
    </row>
    <row r="49" spans="1:3">
      <c r="A49" s="4" t="s">
        <v>417</v>
      </c>
      <c r="B49" s="5" t="n">
        <v>0</v>
      </c>
      <c r="C49" s="5" t="n">
        <v>13</v>
      </c>
    </row>
    <row r="50" spans="1:3">
      <c r="A50" s="4" t="s">
        <v>434</v>
      </c>
      <c r="C50" s="7" t="n">
        <v>13</v>
      </c>
    </row>
    <row r="51" spans="1:3">
      <c r="A51" s="4" t="s">
        <v>435</v>
      </c>
      <c r="C51" s="4" t="s">
        <v>471</v>
      </c>
    </row>
    <row r="52" spans="1:3">
      <c r="A52" s="4" t="s">
        <v>437</v>
      </c>
      <c r="C52" s="4" t="s">
        <v>472</v>
      </c>
    </row>
    <row r="53" spans="1:3">
      <c r="A53" s="4" t="s">
        <v>439</v>
      </c>
      <c r="C53"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9"/>
    <col customWidth="1" max="2" min="2" width="21"/>
  </cols>
  <sheetData>
    <row r="1" spans="1:2">
      <c r="A1" s="1" t="s">
        <v>474</v>
      </c>
      <c r="B1" s="2" t="s">
        <v>1</v>
      </c>
    </row>
    <row r="2" spans="1:2">
      <c r="B2" s="2" t="s">
        <v>113</v>
      </c>
    </row>
    <row r="3" spans="1:2">
      <c r="A3" s="3" t="s">
        <v>475</v>
      </c>
    </row>
    <row r="4" spans="1:2">
      <c r="A4" s="4" t="s">
        <v>476</v>
      </c>
      <c r="B4" s="7" t="n">
        <v>1860</v>
      </c>
    </row>
    <row r="5" spans="1:2">
      <c r="A5" s="4" t="s">
        <v>477</v>
      </c>
      <c r="B5" s="5" t="n">
        <v>10357</v>
      </c>
    </row>
    <row r="6" spans="1:2">
      <c r="A6" s="4" t="s">
        <v>478</v>
      </c>
      <c r="B6" s="5" t="n">
        <v>0</v>
      </c>
    </row>
    <row r="7" spans="1:2">
      <c r="A7" s="4" t="s">
        <v>479</v>
      </c>
      <c r="B7" s="5" t="n">
        <v>-7822</v>
      </c>
    </row>
    <row r="8" spans="1:2">
      <c r="A8" s="4" t="s">
        <v>480</v>
      </c>
      <c r="B8" s="5" t="n">
        <v>4395</v>
      </c>
    </row>
    <row r="9" spans="1:2">
      <c r="A9" s="11" t="n">
        <v>2017</v>
      </c>
    </row>
    <row r="10" spans="1:2">
      <c r="A10" s="3" t="s">
        <v>475</v>
      </c>
    </row>
    <row r="11" spans="1:2">
      <c r="A11" s="4" t="s">
        <v>476</v>
      </c>
      <c r="B11" s="5" t="n">
        <v>0</v>
      </c>
    </row>
    <row r="12" spans="1:2">
      <c r="A12" s="4" t="s">
        <v>477</v>
      </c>
      <c r="B12" s="5" t="n">
        <v>10357</v>
      </c>
    </row>
    <row r="13" spans="1:2">
      <c r="A13" s="4" t="s">
        <v>478</v>
      </c>
      <c r="B13" s="5" t="n">
        <v>0</v>
      </c>
    </row>
    <row r="14" spans="1:2">
      <c r="A14" s="4" t="s">
        <v>479</v>
      </c>
      <c r="B14" s="5" t="n">
        <v>-6101</v>
      </c>
    </row>
    <row r="15" spans="1:2">
      <c r="A15" s="4" t="s">
        <v>480</v>
      </c>
      <c r="B15" s="5" t="n">
        <v>4256</v>
      </c>
    </row>
    <row r="16" spans="1:2">
      <c r="A16" s="12" t="n">
        <v>2016</v>
      </c>
    </row>
    <row r="17" spans="1:2">
      <c r="A17" s="3" t="s">
        <v>475</v>
      </c>
    </row>
    <row r="18" spans="1:2">
      <c r="A18" s="4" t="s">
        <v>476</v>
      </c>
      <c r="B18" s="5" t="n">
        <v>753</v>
      </c>
    </row>
    <row r="19" spans="1:2">
      <c r="A19" s="4" t="s">
        <v>477</v>
      </c>
      <c r="B19" s="5" t="n">
        <v>0</v>
      </c>
    </row>
    <row r="20" spans="1:2">
      <c r="A20" s="4" t="s">
        <v>478</v>
      </c>
      <c r="B20" s="5" t="n">
        <v>0</v>
      </c>
    </row>
    <row r="21" spans="1:2">
      <c r="A21" s="4" t="s">
        <v>479</v>
      </c>
      <c r="B21" s="5" t="n">
        <v>-680</v>
      </c>
    </row>
    <row r="22" spans="1:2">
      <c r="A22" s="4" t="s">
        <v>480</v>
      </c>
      <c r="B22" s="5" t="n">
        <v>73</v>
      </c>
    </row>
    <row r="23" spans="1:2">
      <c r="A23" s="13" t="n">
        <v>2016</v>
      </c>
    </row>
    <row r="24" spans="1:2">
      <c r="A24" s="3" t="s">
        <v>475</v>
      </c>
    </row>
    <row r="25" spans="1:2">
      <c r="A25" s="4" t="s">
        <v>476</v>
      </c>
      <c r="B25" s="5" t="n">
        <v>529</v>
      </c>
    </row>
    <row r="26" spans="1:2">
      <c r="A26" s="4" t="s">
        <v>477</v>
      </c>
      <c r="B26" s="5" t="n">
        <v>0</v>
      </c>
    </row>
    <row r="27" spans="1:2">
      <c r="A27" s="4" t="s">
        <v>478</v>
      </c>
      <c r="B27" s="5" t="n">
        <v>0</v>
      </c>
    </row>
    <row r="28" spans="1:2">
      <c r="A28" s="4" t="s">
        <v>479</v>
      </c>
      <c r="B28" s="5" t="n">
        <v>-489</v>
      </c>
    </row>
    <row r="29" spans="1:2">
      <c r="A29" s="4" t="s">
        <v>480</v>
      </c>
      <c r="B29" s="5" t="n">
        <v>40</v>
      </c>
    </row>
    <row r="30" spans="1:2">
      <c r="A30" s="14" t="n">
        <v>2015</v>
      </c>
    </row>
    <row r="31" spans="1:2">
      <c r="A31" s="3" t="s">
        <v>475</v>
      </c>
    </row>
    <row r="32" spans="1:2">
      <c r="A32" s="4" t="s">
        <v>476</v>
      </c>
      <c r="B32" s="5" t="n">
        <v>432</v>
      </c>
    </row>
    <row r="33" spans="1:2">
      <c r="A33" s="4" t="s">
        <v>477</v>
      </c>
      <c r="B33" s="5" t="n">
        <v>0</v>
      </c>
    </row>
    <row r="34" spans="1:2">
      <c r="A34" s="4" t="s">
        <v>478</v>
      </c>
      <c r="B34" s="5" t="n">
        <v>0</v>
      </c>
    </row>
    <row r="35" spans="1:2">
      <c r="A35" s="4" t="s">
        <v>479</v>
      </c>
      <c r="B35" s="5" t="n">
        <v>-406</v>
      </c>
    </row>
    <row r="36" spans="1:2">
      <c r="A36" s="4" t="s">
        <v>480</v>
      </c>
      <c r="B36" s="5" t="n">
        <v>26</v>
      </c>
    </row>
    <row r="37" spans="1:2">
      <c r="A37" s="15" t="n">
        <v>2013</v>
      </c>
    </row>
    <row r="38" spans="1:2">
      <c r="A38" s="3" t="s">
        <v>475</v>
      </c>
    </row>
    <row r="39" spans="1:2">
      <c r="A39" s="4" t="s">
        <v>476</v>
      </c>
      <c r="B39" s="5" t="n">
        <v>81</v>
      </c>
    </row>
    <row r="40" spans="1:2">
      <c r="A40" s="4" t="s">
        <v>477</v>
      </c>
      <c r="B40" s="5" t="n">
        <v>0</v>
      </c>
    </row>
    <row r="41" spans="1:2">
      <c r="A41" s="4" t="s">
        <v>478</v>
      </c>
      <c r="B41" s="5" t="n">
        <v>0</v>
      </c>
    </row>
    <row r="42" spans="1:2">
      <c r="A42" s="4" t="s">
        <v>479</v>
      </c>
      <c r="B42" s="5" t="n">
        <v>-81</v>
      </c>
    </row>
    <row r="43" spans="1:2">
      <c r="A43" s="4" t="s">
        <v>480</v>
      </c>
      <c r="B43" s="5" t="n">
        <v>0</v>
      </c>
    </row>
    <row r="44" spans="1:2">
      <c r="A44" s="16" t="n">
        <v>2012</v>
      </c>
    </row>
    <row r="45" spans="1:2">
      <c r="A45" s="3" t="s">
        <v>475</v>
      </c>
    </row>
    <row r="46" spans="1:2">
      <c r="A46" s="4" t="s">
        <v>476</v>
      </c>
      <c r="B46" s="5" t="n">
        <v>65</v>
      </c>
    </row>
    <row r="47" spans="1:2">
      <c r="A47" s="4" t="s">
        <v>477</v>
      </c>
      <c r="B47" s="5" t="n">
        <v>0</v>
      </c>
    </row>
    <row r="48" spans="1:2">
      <c r="A48" s="4" t="s">
        <v>478</v>
      </c>
      <c r="B48" s="5" t="n">
        <v>0</v>
      </c>
    </row>
    <row r="49" spans="1:2">
      <c r="A49" s="4" t="s">
        <v>479</v>
      </c>
      <c r="B49" s="5" t="n">
        <v>-65</v>
      </c>
    </row>
    <row r="50" spans="1:2">
      <c r="A50" s="4" t="s">
        <v>480</v>
      </c>
      <c r="B50" s="5" t="n">
        <v>0</v>
      </c>
    </row>
    <row r="51" spans="1:2">
      <c r="A51" s="17" t="n">
        <v>2011</v>
      </c>
    </row>
    <row r="52" spans="1:2">
      <c r="A52" s="3" t="s">
        <v>475</v>
      </c>
    </row>
    <row r="53" spans="1:2">
      <c r="A53" s="4" t="s">
        <v>476</v>
      </c>
      <c r="B53" s="5" t="n">
        <v>0</v>
      </c>
    </row>
    <row r="54" spans="1:2">
      <c r="A54" s="4" t="s">
        <v>477</v>
      </c>
      <c r="B54" s="5" t="n">
        <v>0</v>
      </c>
    </row>
    <row r="55" spans="1:2">
      <c r="A55" s="4" t="s">
        <v>478</v>
      </c>
      <c r="B55" s="5" t="n">
        <v>0</v>
      </c>
    </row>
    <row r="56" spans="1:2">
      <c r="A56" s="4" t="s">
        <v>479</v>
      </c>
      <c r="B56" s="5" t="n">
        <v>0</v>
      </c>
    </row>
    <row r="57" spans="1:2">
      <c r="A57" s="4" t="s">
        <v>480</v>
      </c>
      <c r="B5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7"/>
    <col customWidth="1" max="3" min="3" width="13"/>
    <col customWidth="1" max="4" min="4" width="17"/>
    <col customWidth="1" max="5" min="5" width="14"/>
    <col customWidth="1" max="6" min="6" width="14"/>
    <col customWidth="1" max="7" min="7" width="13"/>
  </cols>
  <sheetData>
    <row r="1" spans="1:7">
      <c r="A1" s="1" t="s">
        <v>481</v>
      </c>
      <c r="B1" s="2" t="s">
        <v>389</v>
      </c>
      <c r="C1" s="2" t="s">
        <v>393</v>
      </c>
      <c r="D1" s="2" t="s">
        <v>25</v>
      </c>
      <c r="E1" s="2" t="s">
        <v>2</v>
      </c>
      <c r="F1" s="2" t="s">
        <v>390</v>
      </c>
      <c r="G1" s="2" t="s">
        <v>391</v>
      </c>
    </row>
    <row r="2" spans="1:7">
      <c r="A2" s="3" t="s">
        <v>188</v>
      </c>
    </row>
    <row r="3" spans="1:7">
      <c r="A3" s="4" t="s">
        <v>396</v>
      </c>
      <c r="B3" s="9" t="n">
        <v>8.6</v>
      </c>
      <c r="C3" s="9" t="n">
        <v>49.4</v>
      </c>
      <c r="D3" s="9" t="n">
        <v>79.40000000000001</v>
      </c>
      <c r="E3" s="9" t="n">
        <v>79.40000000000001</v>
      </c>
      <c r="F3" s="9" t="n">
        <v>8.6</v>
      </c>
      <c r="G3" s="9" t="n">
        <v>30.2</v>
      </c>
    </row>
    <row r="4" spans="1:7">
      <c r="A4" s="4" t="s">
        <v>482</v>
      </c>
      <c r="D4" s="4" t="s">
        <v>483</v>
      </c>
    </row>
    <row r="5" spans="1:7">
      <c r="A5" s="4" t="s">
        <v>484</v>
      </c>
      <c r="B5" s="4" t="s">
        <v>485</v>
      </c>
      <c r="C5" s="4" t="s">
        <v>486</v>
      </c>
      <c r="D5" s="4" t="s">
        <v>487</v>
      </c>
    </row>
    <row r="6" spans="1:7">
      <c r="A6" s="4" t="s">
        <v>488</v>
      </c>
      <c r="B6" s="4" t="s">
        <v>489</v>
      </c>
      <c r="C6" s="4" t="s">
        <v>490</v>
      </c>
      <c r="D6" s="4" t="s">
        <v>489</v>
      </c>
    </row>
    <row r="7" spans="1:7">
      <c r="A7" s="4" t="s">
        <v>491</v>
      </c>
      <c r="B7" s="4" t="s">
        <v>492</v>
      </c>
      <c r="C7" s="4" t="s">
        <v>493</v>
      </c>
      <c r="D7" s="4" t="s">
        <v>494</v>
      </c>
    </row>
    <row r="8" spans="1:7">
      <c r="A8" s="4" t="s">
        <v>495</v>
      </c>
      <c r="B8" s="4" t="s">
        <v>496</v>
      </c>
      <c r="C8" s="4" t="s">
        <v>496</v>
      </c>
      <c r="D8" s="4" t="s">
        <v>496</v>
      </c>
    </row>
    <row r="9" spans="1:7">
      <c r="A9" s="4" t="s">
        <v>417</v>
      </c>
      <c r="B9" s="5" t="n">
        <v>50000</v>
      </c>
      <c r="C9" s="5" t="n">
        <v>9109</v>
      </c>
      <c r="D9" s="5" t="n">
        <v>100000</v>
      </c>
      <c r="E9" s="5" t="n">
        <v>15000</v>
      </c>
      <c r="G9" s="5" t="n">
        <v>50000</v>
      </c>
    </row>
    <row r="10" spans="1:7">
      <c r="A10" s="4" t="s">
        <v>497</v>
      </c>
      <c r="C10" s="9" t="n">
        <v>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9</v>
      </c>
      <c r="D1" s="2" t="s">
        <v>1</v>
      </c>
    </row>
    <row r="2" spans="1:5">
      <c r="B2" s="2" t="s">
        <v>2</v>
      </c>
      <c r="C2" s="2" t="s">
        <v>70</v>
      </c>
      <c r="D2" s="2" t="s">
        <v>2</v>
      </c>
      <c r="E2" s="2" t="s">
        <v>70</v>
      </c>
    </row>
    <row r="3" spans="1:5">
      <c r="A3" s="4" t="s">
        <v>72</v>
      </c>
    </row>
    <row r="4" spans="1:5">
      <c r="A4" s="3" t="s">
        <v>499</v>
      </c>
    </row>
    <row r="5" spans="1:5">
      <c r="A5" s="4" t="s">
        <v>500</v>
      </c>
      <c r="B5" s="7" t="n">
        <v>34</v>
      </c>
      <c r="C5" s="7" t="n">
        <v>50</v>
      </c>
      <c r="D5" s="7" t="n">
        <v>106</v>
      </c>
      <c r="E5" s="7" t="n">
        <v>285</v>
      </c>
    </row>
    <row r="6" spans="1:5">
      <c r="A6" s="4" t="s">
        <v>73</v>
      </c>
    </row>
    <row r="7" spans="1:5">
      <c r="A7" s="3" t="s">
        <v>499</v>
      </c>
    </row>
    <row r="8" spans="1:5">
      <c r="A8" s="4" t="s">
        <v>500</v>
      </c>
      <c r="B8" s="5" t="n">
        <v>118</v>
      </c>
      <c r="C8" s="5" t="n">
        <v>483</v>
      </c>
      <c r="D8" s="5" t="n">
        <v>470</v>
      </c>
      <c r="E8" s="5" t="n">
        <v>1545</v>
      </c>
    </row>
    <row r="9" spans="1:5">
      <c r="A9" s="4" t="s">
        <v>501</v>
      </c>
    </row>
    <row r="10" spans="1:5">
      <c r="A10" s="3" t="s">
        <v>499</v>
      </c>
    </row>
    <row r="11" spans="1:5">
      <c r="A11" s="4" t="s">
        <v>500</v>
      </c>
      <c r="B11" s="7" t="n">
        <v>152</v>
      </c>
      <c r="C11" s="7" t="n">
        <v>533</v>
      </c>
      <c r="D11" s="7" t="n">
        <v>576</v>
      </c>
      <c r="E11" s="7" t="n">
        <v>18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25"/>
    <col customWidth="1" max="4" min="4" width="24"/>
    <col customWidth="1" max="5" min="5" width="25"/>
  </cols>
  <sheetData>
    <row r="1" spans="1:5">
      <c r="A1" s="1" t="s">
        <v>502</v>
      </c>
      <c r="B1" s="2" t="s">
        <v>69</v>
      </c>
      <c r="D1" s="2" t="s">
        <v>1</v>
      </c>
    </row>
    <row r="2" spans="1:5">
      <c r="B2" s="2" t="s">
        <v>2</v>
      </c>
      <c r="C2" s="2" t="s">
        <v>70</v>
      </c>
      <c r="D2" s="2" t="s">
        <v>2</v>
      </c>
      <c r="E2" s="2" t="s">
        <v>70</v>
      </c>
    </row>
    <row r="3" spans="1:5">
      <c r="A3" s="3" t="s">
        <v>191</v>
      </c>
    </row>
    <row r="4" spans="1:5">
      <c r="A4" s="4" t="s">
        <v>503</v>
      </c>
      <c r="B4" s="4" t="s">
        <v>496</v>
      </c>
      <c r="C4" s="4" t="s">
        <v>504</v>
      </c>
      <c r="D4" s="4" t="s">
        <v>505</v>
      </c>
      <c r="E4" s="4" t="s">
        <v>506</v>
      </c>
    </row>
    <row r="5" spans="1:5">
      <c r="A5" s="4" t="s">
        <v>507</v>
      </c>
      <c r="B5" s="4" t="s">
        <v>496</v>
      </c>
      <c r="C5" s="4" t="s">
        <v>508</v>
      </c>
      <c r="D5" s="4" t="s">
        <v>509</v>
      </c>
      <c r="E5" s="4" t="s">
        <v>510</v>
      </c>
    </row>
    <row r="6" spans="1:5">
      <c r="A6" s="4" t="s">
        <v>511</v>
      </c>
      <c r="B6" s="4" t="s">
        <v>512</v>
      </c>
      <c r="C6" s="4" t="s">
        <v>513</v>
      </c>
      <c r="D6" s="4" t="s">
        <v>514</v>
      </c>
      <c r="E6" s="4" t="s">
        <v>515</v>
      </c>
    </row>
    <row r="7" spans="1:5">
      <c r="A7" s="4" t="s">
        <v>516</v>
      </c>
      <c r="B7" s="4" t="s">
        <v>496</v>
      </c>
      <c r="C7" s="4" t="s">
        <v>496</v>
      </c>
      <c r="D7" s="4" t="s">
        <v>496</v>
      </c>
      <c r="E7" s="4" t="s">
        <v>4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309</v>
      </c>
    </row>
    <row r="3" spans="1:2">
      <c r="A3" s="3" t="s">
        <v>518</v>
      </c>
    </row>
    <row r="4" spans="1:2">
      <c r="A4" s="4" t="s">
        <v>519</v>
      </c>
      <c r="B4" s="9" t="n">
        <v>1.15</v>
      </c>
    </row>
    <row r="5" spans="1:2">
      <c r="A5" s="4" t="s">
        <v>520</v>
      </c>
      <c r="B5" s="4" t="s">
        <v>521</v>
      </c>
    </row>
    <row r="6" spans="1:2">
      <c r="A6" s="4" t="s">
        <v>522</v>
      </c>
      <c r="B6" s="4" t="s">
        <v>323</v>
      </c>
    </row>
    <row r="7" spans="1:2">
      <c r="A7" s="4" t="s">
        <v>523</v>
      </c>
      <c r="B7" s="4" t="s">
        <v>524</v>
      </c>
    </row>
    <row r="8" spans="1:2">
      <c r="A8" s="4" t="s">
        <v>525</v>
      </c>
      <c r="B8" s="7" t="n">
        <v>600</v>
      </c>
    </row>
    <row r="9" spans="1:2">
      <c r="A9" s="4" t="s">
        <v>526</v>
      </c>
      <c r="B9" s="4" t="s">
        <v>527</v>
      </c>
    </row>
    <row r="10" spans="1:2">
      <c r="A10" s="4" t="s">
        <v>528</v>
      </c>
      <c r="B10" s="5" t="n">
        <v>105000</v>
      </c>
    </row>
    <row r="11" spans="1:2">
      <c r="A11" s="4" t="s">
        <v>529</v>
      </c>
    </row>
    <row r="12" spans="1:2">
      <c r="A12" s="3" t="s">
        <v>518</v>
      </c>
    </row>
    <row r="13" spans="1:2">
      <c r="A13" s="4" t="s">
        <v>530</v>
      </c>
      <c r="B13" s="4" t="s">
        <v>531</v>
      </c>
    </row>
    <row r="14" spans="1:2">
      <c r="A14" s="4" t="s">
        <v>532</v>
      </c>
    </row>
    <row r="15" spans="1:2">
      <c r="A15" s="3" t="s">
        <v>518</v>
      </c>
    </row>
    <row r="16" spans="1:2">
      <c r="A16" s="4" t="s">
        <v>530</v>
      </c>
      <c r="B16" s="4" t="s">
        <v>533</v>
      </c>
    </row>
    <row r="17" spans="1:2">
      <c r="A17" s="4" t="s">
        <v>534</v>
      </c>
    </row>
    <row r="18" spans="1:2">
      <c r="A18" s="3" t="s">
        <v>518</v>
      </c>
    </row>
    <row r="19" spans="1:2">
      <c r="A19" s="4" t="s">
        <v>535</v>
      </c>
      <c r="B19" s="5" t="n">
        <v>1325000</v>
      </c>
    </row>
    <row r="20" spans="1:2">
      <c r="A20" s="4" t="s">
        <v>528</v>
      </c>
      <c r="B20" s="5" t="n">
        <v>443000</v>
      </c>
    </row>
    <row r="21" spans="1:2">
      <c r="A21" s="4" t="s">
        <v>536</v>
      </c>
      <c r="B21" s="5" t="n">
        <v>457000</v>
      </c>
    </row>
    <row r="22" spans="1:2">
      <c r="A22" s="4" t="s">
        <v>537</v>
      </c>
      <c r="B22" s="4" t="s">
        <v>531</v>
      </c>
    </row>
    <row r="23" spans="1:2">
      <c r="A23" s="4" t="s">
        <v>538</v>
      </c>
      <c r="B23" s="4" t="s">
        <v>521</v>
      </c>
    </row>
    <row r="24" spans="1:2">
      <c r="A24" s="4" t="s">
        <v>539</v>
      </c>
      <c r="B24" s="9" t="n">
        <v>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40</v>
      </c>
      <c r="B1" s="2" t="s">
        <v>1</v>
      </c>
    </row>
    <row r="2" spans="1:2">
      <c r="B2" s="2" t="s">
        <v>309</v>
      </c>
    </row>
    <row r="3" spans="1:2">
      <c r="A3" s="3" t="s">
        <v>541</v>
      </c>
    </row>
    <row r="4" spans="1:2">
      <c r="A4" s="4" t="s">
        <v>542</v>
      </c>
      <c r="B4" s="5" t="n">
        <v>561</v>
      </c>
    </row>
    <row r="5" spans="1:2">
      <c r="A5" s="4" t="s">
        <v>543</v>
      </c>
      <c r="B5" s="5" t="n">
        <v>105</v>
      </c>
    </row>
    <row r="6" spans="1:2">
      <c r="A6" s="4" t="s">
        <v>544</v>
      </c>
      <c r="B6" s="5" t="n">
        <v>0</v>
      </c>
    </row>
    <row r="7" spans="1:2">
      <c r="A7" s="4" t="s">
        <v>545</v>
      </c>
      <c r="B7" s="5" t="n">
        <v>-223</v>
      </c>
    </row>
    <row r="8" spans="1:2">
      <c r="A8" s="4" t="s">
        <v>546</v>
      </c>
      <c r="B8" s="5" t="n">
        <v>443</v>
      </c>
    </row>
    <row r="9" spans="1:2">
      <c r="A9" s="4" t="s">
        <v>547</v>
      </c>
      <c r="B9" s="5" t="n">
        <v>285</v>
      </c>
    </row>
    <row r="10" spans="1:2">
      <c r="A10" s="3" t="s">
        <v>548</v>
      </c>
    </row>
    <row r="11" spans="1:2">
      <c r="A11" s="4" t="s">
        <v>549</v>
      </c>
      <c r="B11" s="9" t="n">
        <v>41.5</v>
      </c>
    </row>
    <row r="12" spans="1:2">
      <c r="A12" s="4" t="s">
        <v>550</v>
      </c>
      <c r="B12" s="10" t="n">
        <v>1.35</v>
      </c>
    </row>
    <row r="13" spans="1:2">
      <c r="A13" s="4" t="s">
        <v>551</v>
      </c>
      <c r="B13" s="5" t="n">
        <v>0</v>
      </c>
    </row>
    <row r="14" spans="1:2">
      <c r="A14" s="4" t="s">
        <v>552</v>
      </c>
      <c r="B14" s="10" t="n">
        <v>43.01</v>
      </c>
    </row>
    <row r="15" spans="1:2">
      <c r="A15" s="4" t="s">
        <v>553</v>
      </c>
      <c r="B15" s="10" t="n">
        <v>31.23</v>
      </c>
    </row>
    <row r="16" spans="1:2">
      <c r="A16" s="4" t="s">
        <v>554</v>
      </c>
      <c r="B16" s="9" t="n">
        <v>43.76</v>
      </c>
    </row>
    <row r="17" spans="1:2">
      <c r="A17" s="4" t="s">
        <v>555</v>
      </c>
      <c r="B17" s="4" t="s">
        <v>50</v>
      </c>
    </row>
    <row r="18" spans="1:2">
      <c r="A18" s="4" t="s">
        <v>556</v>
      </c>
      <c r="B18" s="4" t="s">
        <v>50</v>
      </c>
    </row>
    <row r="19" spans="1:2">
      <c r="A19" s="4" t="s">
        <v>557</v>
      </c>
      <c r="B19" s="5" t="n">
        <v>0</v>
      </c>
    </row>
    <row r="20" spans="1:2">
      <c r="A20" s="4" t="s">
        <v>558</v>
      </c>
      <c r="B20" s="5" t="n">
        <v>0</v>
      </c>
    </row>
    <row r="21" spans="1:2">
      <c r="A21" s="4" t="s">
        <v>559</v>
      </c>
      <c r="B21" s="5" t="n">
        <v>0</v>
      </c>
    </row>
    <row r="22" spans="1:2">
      <c r="A22" s="4" t="s">
        <v>560</v>
      </c>
      <c r="B22"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0</v>
      </c>
    </row>
    <row r="3" spans="1:3">
      <c r="A3" s="3" t="s">
        <v>562</v>
      </c>
    </row>
    <row r="4" spans="1:3">
      <c r="A4" s="4" t="s">
        <v>563</v>
      </c>
      <c r="B4" s="5" t="n">
        <v>20000</v>
      </c>
      <c r="C4" s="5" t="n">
        <v>3088</v>
      </c>
    </row>
    <row r="5" spans="1:3">
      <c r="A5" s="4" t="s">
        <v>564</v>
      </c>
    </row>
    <row r="6" spans="1:3">
      <c r="A6" s="3" t="s">
        <v>562</v>
      </c>
    </row>
    <row r="7" spans="1:3">
      <c r="A7" s="4" t="s">
        <v>563</v>
      </c>
      <c r="B7" s="5" t="n">
        <v>19557</v>
      </c>
      <c r="C7" s="5" t="n">
        <v>2570</v>
      </c>
    </row>
    <row r="8" spans="1:3">
      <c r="A8" s="4" t="s">
        <v>565</v>
      </c>
    </row>
    <row r="9" spans="1:3">
      <c r="A9" s="3" t="s">
        <v>562</v>
      </c>
    </row>
    <row r="10" spans="1:3">
      <c r="A10" s="4" t="s">
        <v>563</v>
      </c>
      <c r="B10" s="5" t="n">
        <v>443</v>
      </c>
      <c r="C10" s="5" t="n">
        <v>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s>
  <sheetData>
    <row r="1" spans="1:6">
      <c r="A1" s="1" t="s">
        <v>91</v>
      </c>
      <c r="B1" s="2" t="s">
        <v>92</v>
      </c>
      <c r="C1" s="2" t="s">
        <v>93</v>
      </c>
      <c r="D1" s="2" t="s">
        <v>94</v>
      </c>
      <c r="E1" s="2" t="s">
        <v>95</v>
      </c>
      <c r="F1" s="2" t="s">
        <v>96</v>
      </c>
    </row>
    <row r="2" spans="1:6">
      <c r="A2" s="4" t="s">
        <v>97</v>
      </c>
      <c r="C2" s="5" t="n">
        <v>15224223</v>
      </c>
    </row>
    <row r="3" spans="1:6">
      <c r="A3" s="4" t="s">
        <v>98</v>
      </c>
      <c r="B3" s="7" t="n">
        <v>28657</v>
      </c>
      <c r="C3" s="7" t="n">
        <v>2</v>
      </c>
      <c r="D3" s="7" t="n">
        <v>335436</v>
      </c>
      <c r="E3" s="7" t="n">
        <v>-302932</v>
      </c>
      <c r="F3" s="7" t="n">
        <v>-3849</v>
      </c>
    </row>
    <row r="4" spans="1:6">
      <c r="A4" s="3" t="s">
        <v>99</v>
      </c>
    </row>
    <row r="5" spans="1:6">
      <c r="A5" s="4" t="s">
        <v>100</v>
      </c>
      <c r="C5" s="5" t="n">
        <v>17000000</v>
      </c>
    </row>
    <row r="6" spans="1:6">
      <c r="A6" s="4" t="s">
        <v>101</v>
      </c>
      <c r="B6" s="5" t="n">
        <v>15524</v>
      </c>
      <c r="C6" s="7" t="n">
        <v>2</v>
      </c>
      <c r="D6" s="5" t="n">
        <v>15522</v>
      </c>
    </row>
    <row r="7" spans="1:6">
      <c r="A7" s="4" t="s">
        <v>102</v>
      </c>
      <c r="B7" s="5" t="n">
        <v>-10357</v>
      </c>
      <c r="D7" s="5" t="n">
        <v>-10357</v>
      </c>
    </row>
    <row r="8" spans="1:6">
      <c r="A8" s="4" t="s">
        <v>103</v>
      </c>
      <c r="C8" s="5" t="n">
        <v>9460991</v>
      </c>
    </row>
    <row r="9" spans="1:6">
      <c r="A9" s="4" t="s">
        <v>104</v>
      </c>
      <c r="B9" s="5" t="n">
        <v>6305</v>
      </c>
      <c r="D9" s="5" t="n">
        <v>6305</v>
      </c>
    </row>
    <row r="10" spans="1:6">
      <c r="A10" s="4" t="s">
        <v>105</v>
      </c>
      <c r="C10" s="5" t="n">
        <v>4048</v>
      </c>
    </row>
    <row r="11" spans="1:6">
      <c r="A11" s="4" t="s">
        <v>106</v>
      </c>
      <c r="B11" s="5" t="n">
        <v>5</v>
      </c>
      <c r="D11" s="5" t="n">
        <v>5</v>
      </c>
    </row>
    <row r="12" spans="1:6">
      <c r="A12" s="4" t="s">
        <v>107</v>
      </c>
      <c r="B12" s="5" t="n">
        <v>576</v>
      </c>
      <c r="D12" s="5" t="n">
        <v>576</v>
      </c>
    </row>
    <row r="13" spans="1:6">
      <c r="A13" s="4" t="s">
        <v>108</v>
      </c>
      <c r="C13" s="5" t="n">
        <v>160463</v>
      </c>
    </row>
    <row r="14" spans="1:6">
      <c r="A14" s="4" t="s">
        <v>109</v>
      </c>
      <c r="B14" s="5" t="n">
        <v>123</v>
      </c>
      <c r="D14" s="5" t="n">
        <v>123</v>
      </c>
    </row>
    <row r="15" spans="1:6">
      <c r="A15" s="4" t="s">
        <v>85</v>
      </c>
      <c r="B15" s="5" t="n">
        <v>-26197</v>
      </c>
      <c r="E15" s="5" t="n">
        <v>-26197</v>
      </c>
    </row>
    <row r="16" spans="1:6">
      <c r="A16" s="4" t="s">
        <v>110</v>
      </c>
      <c r="C16" s="5" t="n">
        <v>41849725</v>
      </c>
    </row>
    <row r="17" spans="1:6">
      <c r="A17" s="4" t="s">
        <v>111</v>
      </c>
      <c r="B17" s="7" t="n">
        <v>14636</v>
      </c>
      <c r="C17" s="7" t="n">
        <v>4</v>
      </c>
      <c r="D17" s="7" t="n">
        <v>347610</v>
      </c>
      <c r="E17" s="7" t="n">
        <v>-329129</v>
      </c>
      <c r="F17" s="7" t="n">
        <v>-3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6759</v>
      </c>
      <c r="C3" s="7" t="n">
        <v>6059</v>
      </c>
    </row>
    <row r="4" spans="1:3">
      <c r="A4" s="4" t="s">
        <v>569</v>
      </c>
    </row>
    <row r="5" spans="1:3">
      <c r="A5" s="3" t="s">
        <v>567</v>
      </c>
    </row>
    <row r="6" spans="1:3">
      <c r="A6" s="4" t="s">
        <v>570</v>
      </c>
      <c r="B6" s="5" t="n">
        <v>830</v>
      </c>
      <c r="C6" s="5" t="n">
        <v>813</v>
      </c>
    </row>
    <row r="7" spans="1:3">
      <c r="A7" s="4" t="s">
        <v>571</v>
      </c>
      <c r="B7" s="5" t="n">
        <v>830</v>
      </c>
      <c r="C7" s="5" t="n">
        <v>813</v>
      </c>
    </row>
    <row r="8" spans="1:3">
      <c r="A8" s="4" t="s">
        <v>39</v>
      </c>
      <c r="B8" s="5" t="n">
        <v>57</v>
      </c>
      <c r="C8" s="5" t="n">
        <v>3115</v>
      </c>
    </row>
    <row r="9" spans="1:3">
      <c r="A9" s="4" t="s">
        <v>40</v>
      </c>
      <c r="B9" s="5" t="n">
        <v>6702</v>
      </c>
      <c r="C9" s="5" t="n">
        <v>2944</v>
      </c>
    </row>
    <row r="10" spans="1:3">
      <c r="A10" s="4" t="s">
        <v>568</v>
      </c>
      <c r="B10" s="7" t="n">
        <v>6759</v>
      </c>
      <c r="C10" s="7" t="n">
        <v>60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9</v>
      </c>
      <c r="D1" s="2" t="s">
        <v>1</v>
      </c>
    </row>
    <row r="2" spans="1:5">
      <c r="B2" s="2" t="s">
        <v>2</v>
      </c>
      <c r="C2" s="2" t="s">
        <v>70</v>
      </c>
      <c r="D2" s="2" t="s">
        <v>2</v>
      </c>
      <c r="E2" s="2" t="s">
        <v>70</v>
      </c>
    </row>
    <row r="3" spans="1:5">
      <c r="A3" s="3" t="s">
        <v>567</v>
      </c>
    </row>
    <row r="4" spans="1:5">
      <c r="A4" s="4" t="s">
        <v>135</v>
      </c>
      <c r="B4" s="7" t="n">
        <v>118</v>
      </c>
      <c r="C4" s="7" t="n">
        <v>-2587</v>
      </c>
      <c r="D4" s="7" t="n">
        <v>-10620</v>
      </c>
      <c r="E4" s="7" t="n">
        <v>-8867</v>
      </c>
    </row>
    <row r="5" spans="1:5">
      <c r="A5" s="4" t="s">
        <v>569</v>
      </c>
    </row>
    <row r="6" spans="1:5">
      <c r="A6" s="3" t="s">
        <v>567</v>
      </c>
    </row>
    <row r="7" spans="1:5">
      <c r="A7" s="4" t="s">
        <v>573</v>
      </c>
      <c r="B7" s="5" t="n">
        <v>-496</v>
      </c>
      <c r="C7" s="5" t="n">
        <v>-520</v>
      </c>
      <c r="D7" s="5" t="n">
        <v>-923</v>
      </c>
      <c r="E7" s="5" t="n">
        <v>-2186</v>
      </c>
    </row>
    <row r="8" spans="1:5">
      <c r="A8" s="4" t="s">
        <v>574</v>
      </c>
      <c r="B8" s="5" t="n">
        <v>614</v>
      </c>
      <c r="C8" s="5" t="n">
        <v>-2067</v>
      </c>
      <c r="D8" s="5" t="n">
        <v>-1897</v>
      </c>
      <c r="E8" s="5" t="n">
        <v>-6681</v>
      </c>
    </row>
    <row r="9" spans="1:5">
      <c r="A9" s="4" t="s">
        <v>575</v>
      </c>
      <c r="B9" s="5" t="n">
        <v>0</v>
      </c>
      <c r="C9" s="5" t="n">
        <v>0</v>
      </c>
      <c r="D9" s="5" t="n">
        <v>-7800</v>
      </c>
      <c r="E9" s="5" t="n">
        <v>0</v>
      </c>
    </row>
    <row r="10" spans="1:5">
      <c r="A10" s="4" t="s">
        <v>135</v>
      </c>
      <c r="B10" s="7" t="n">
        <v>118</v>
      </c>
      <c r="C10" s="7" t="n">
        <v>-2587</v>
      </c>
      <c r="D10" s="7" t="n">
        <v>-10620</v>
      </c>
      <c r="E10" s="7" t="n">
        <v>-88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69</v>
      </c>
      <c r="D1" s="2" t="s">
        <v>1</v>
      </c>
    </row>
    <row r="2" spans="1:5">
      <c r="B2" s="2" t="s">
        <v>2</v>
      </c>
      <c r="C2" s="2" t="s">
        <v>70</v>
      </c>
      <c r="D2" s="2" t="s">
        <v>2</v>
      </c>
      <c r="E2" s="2" t="s">
        <v>70</v>
      </c>
    </row>
    <row r="3" spans="1:5">
      <c r="A3" s="3" t="s">
        <v>567</v>
      </c>
    </row>
    <row r="4" spans="1:5">
      <c r="A4" s="4" t="s">
        <v>573</v>
      </c>
      <c r="B4" s="7" t="n">
        <v>496</v>
      </c>
      <c r="C4" s="7" t="n">
        <v>520</v>
      </c>
      <c r="D4" s="7" t="n">
        <v>923</v>
      </c>
      <c r="E4" s="7" t="n">
        <v>2186</v>
      </c>
    </row>
    <row r="5" spans="1:5">
      <c r="A5" s="4" t="s">
        <v>577</v>
      </c>
    </row>
    <row r="6" spans="1:5">
      <c r="A6" s="3" t="s">
        <v>567</v>
      </c>
    </row>
    <row r="7" spans="1:5">
      <c r="A7" s="4" t="s">
        <v>578</v>
      </c>
      <c r="D7" s="7" t="n">
        <v>6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3" t="s">
        <v>114</v>
      </c>
    </row>
    <row r="4" spans="1:2">
      <c r="A4" s="4" t="s">
        <v>115</v>
      </c>
      <c r="B4" s="7" t="n">
        <v>3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118</v>
      </c>
      <c r="B4" s="7" t="n">
        <v>-15577</v>
      </c>
      <c r="C4" s="7" t="n">
        <v>-9166</v>
      </c>
    </row>
    <row r="5" spans="1:3">
      <c r="A5" s="3" t="s">
        <v>119</v>
      </c>
    </row>
    <row r="6" spans="1:3">
      <c r="A6" s="4" t="s">
        <v>120</v>
      </c>
      <c r="B6" s="5" t="n">
        <v>76</v>
      </c>
      <c r="C6" s="5" t="n">
        <v>95</v>
      </c>
    </row>
    <row r="7" spans="1:3">
      <c r="A7" s="4" t="s">
        <v>121</v>
      </c>
      <c r="B7" s="5" t="n">
        <v>1423</v>
      </c>
      <c r="C7" s="5" t="n">
        <v>1280</v>
      </c>
    </row>
    <row r="8" spans="1:3">
      <c r="A8" s="4" t="s">
        <v>122</v>
      </c>
      <c r="B8" s="5" t="n">
        <v>1155</v>
      </c>
      <c r="C8" s="5" t="n">
        <v>0</v>
      </c>
    </row>
    <row r="9" spans="1:3">
      <c r="A9" s="4" t="s">
        <v>123</v>
      </c>
      <c r="B9" s="5" t="n">
        <v>3564</v>
      </c>
      <c r="C9" s="5" t="n">
        <v>0</v>
      </c>
    </row>
    <row r="10" spans="1:3">
      <c r="A10" s="4" t="s">
        <v>124</v>
      </c>
      <c r="B10" s="5" t="n">
        <v>512</v>
      </c>
      <c r="C10" s="5" t="n">
        <v>0</v>
      </c>
    </row>
    <row r="11" spans="1:3">
      <c r="A11" s="4" t="s">
        <v>125</v>
      </c>
      <c r="B11" s="5" t="n">
        <v>765</v>
      </c>
      <c r="C11" s="5" t="n">
        <v>0</v>
      </c>
    </row>
    <row r="12" spans="1:3">
      <c r="A12" s="4" t="s">
        <v>126</v>
      </c>
      <c r="B12" s="5" t="n">
        <v>576</v>
      </c>
      <c r="C12" s="5" t="n">
        <v>1830</v>
      </c>
    </row>
    <row r="13" spans="1:3">
      <c r="A13" s="4" t="s">
        <v>127</v>
      </c>
      <c r="B13" s="5" t="n">
        <v>123</v>
      </c>
      <c r="C13" s="5" t="n">
        <v>0</v>
      </c>
    </row>
    <row r="14" spans="1:3">
      <c r="A14" s="4" t="s">
        <v>128</v>
      </c>
      <c r="B14" s="5" t="n">
        <v>-7822</v>
      </c>
      <c r="C14" s="5" t="n">
        <v>-14172</v>
      </c>
    </row>
    <row r="15" spans="1:3">
      <c r="A15" s="4" t="s">
        <v>129</v>
      </c>
      <c r="B15" s="5" t="n">
        <v>182</v>
      </c>
      <c r="C15" s="5" t="n">
        <v>-5182</v>
      </c>
    </row>
    <row r="16" spans="1:3">
      <c r="A16" s="3" t="s">
        <v>130</v>
      </c>
    </row>
    <row r="17" spans="1:3">
      <c r="A17" s="4" t="s">
        <v>131</v>
      </c>
      <c r="B17" s="5" t="n">
        <v>107</v>
      </c>
      <c r="C17" s="5" t="n">
        <v>381</v>
      </c>
    </row>
    <row r="18" spans="1:3">
      <c r="A18" s="4" t="s">
        <v>132</v>
      </c>
      <c r="B18" s="5" t="n">
        <v>0</v>
      </c>
      <c r="C18" s="5" t="n">
        <v>21700</v>
      </c>
    </row>
    <row r="19" spans="1:3">
      <c r="A19" s="4" t="s">
        <v>41</v>
      </c>
      <c r="B19" s="5" t="n">
        <v>350</v>
      </c>
      <c r="C19" s="5" t="n">
        <v>-25000</v>
      </c>
    </row>
    <row r="20" spans="1:3">
      <c r="A20" s="4" t="s">
        <v>39</v>
      </c>
      <c r="B20" s="5" t="n">
        <v>-629</v>
      </c>
      <c r="C20" s="5" t="n">
        <v>-703</v>
      </c>
    </row>
    <row r="21" spans="1:3">
      <c r="A21" s="4" t="s">
        <v>40</v>
      </c>
      <c r="B21" s="5" t="n">
        <v>-1106</v>
      </c>
      <c r="C21" s="5" t="n">
        <v>-1473</v>
      </c>
    </row>
    <row r="22" spans="1:3">
      <c r="A22" s="4" t="s">
        <v>133</v>
      </c>
      <c r="B22" s="5" t="n">
        <v>-16301</v>
      </c>
      <c r="C22" s="5" t="n">
        <v>-27760</v>
      </c>
    </row>
    <row r="23" spans="1:3">
      <c r="A23" s="3" t="s">
        <v>134</v>
      </c>
    </row>
    <row r="24" spans="1:3">
      <c r="A24" s="4" t="s">
        <v>135</v>
      </c>
      <c r="B24" s="5" t="n">
        <v>-10620</v>
      </c>
      <c r="C24" s="5" t="n">
        <v>-8867</v>
      </c>
    </row>
    <row r="25" spans="1:3">
      <c r="A25" s="4" t="s">
        <v>136</v>
      </c>
      <c r="B25" s="5" t="n">
        <v>683</v>
      </c>
      <c r="C25" s="5" t="n">
        <v>-288</v>
      </c>
    </row>
    <row r="26" spans="1:3">
      <c r="A26" s="4" t="s">
        <v>137</v>
      </c>
      <c r="B26" s="5" t="n">
        <v>-9937</v>
      </c>
      <c r="C26" s="5" t="n">
        <v>-9155</v>
      </c>
    </row>
    <row r="27" spans="1:3">
      <c r="A27" s="4" t="s">
        <v>138</v>
      </c>
      <c r="B27" s="5" t="n">
        <v>-26238</v>
      </c>
      <c r="C27" s="5" t="n">
        <v>-36915</v>
      </c>
    </row>
    <row r="28" spans="1:3">
      <c r="A28" s="3" t="s">
        <v>139</v>
      </c>
    </row>
    <row r="29" spans="1:3">
      <c r="A29" s="4" t="s">
        <v>140</v>
      </c>
      <c r="C29" s="5" t="n">
        <v>-6</v>
      </c>
    </row>
    <row r="30" spans="1:3">
      <c r="A30" s="4" t="s">
        <v>141</v>
      </c>
      <c r="B30" s="5" t="n">
        <v>0</v>
      </c>
      <c r="C30" s="5" t="n">
        <v>-6</v>
      </c>
    </row>
    <row r="31" spans="1:3">
      <c r="A31" s="4" t="s">
        <v>142</v>
      </c>
      <c r="C31" s="5" t="n">
        <v>-1050</v>
      </c>
    </row>
    <row r="32" spans="1:3">
      <c r="A32" s="4" t="s">
        <v>143</v>
      </c>
      <c r="B32" s="5" t="n">
        <v>0</v>
      </c>
      <c r="C32" s="5" t="n">
        <v>-1050</v>
      </c>
    </row>
    <row r="33" spans="1:3">
      <c r="A33" s="4" t="s">
        <v>144</v>
      </c>
      <c r="B33" s="5" t="n">
        <v>0</v>
      </c>
      <c r="C33" s="5" t="n">
        <v>-1056</v>
      </c>
    </row>
    <row r="34" spans="1:3">
      <c r="A34" s="3" t="s">
        <v>145</v>
      </c>
    </row>
    <row r="35" spans="1:3">
      <c r="A35" s="4" t="s">
        <v>146</v>
      </c>
      <c r="B35" s="5" t="n">
        <v>15524</v>
      </c>
      <c r="C35" s="5" t="n">
        <v>31804</v>
      </c>
    </row>
    <row r="36" spans="1:3">
      <c r="A36" s="4" t="s">
        <v>147</v>
      </c>
      <c r="C36" s="5" t="n">
        <v>261</v>
      </c>
    </row>
    <row r="37" spans="1:3">
      <c r="A37" s="4" t="s">
        <v>148</v>
      </c>
      <c r="B37" s="5" t="n">
        <v>0</v>
      </c>
      <c r="C37" s="5" t="n">
        <v>233</v>
      </c>
    </row>
    <row r="38" spans="1:3">
      <c r="A38" s="4" t="s">
        <v>149</v>
      </c>
      <c r="B38" s="5" t="n">
        <v>5</v>
      </c>
      <c r="C38" s="5" t="n">
        <v>95</v>
      </c>
    </row>
    <row r="39" spans="1:3">
      <c r="A39" s="4" t="s">
        <v>150</v>
      </c>
      <c r="B39" s="5" t="n">
        <v>0</v>
      </c>
      <c r="C39" s="5" t="n">
        <v>23641</v>
      </c>
    </row>
    <row r="40" spans="1:3">
      <c r="A40" s="4" t="s">
        <v>150</v>
      </c>
      <c r="B40" s="5" t="n">
        <v>5650</v>
      </c>
      <c r="C40" s="5" t="n">
        <v>0</v>
      </c>
    </row>
    <row r="41" spans="1:3">
      <c r="A41" s="4" t="s">
        <v>151</v>
      </c>
      <c r="B41" s="5" t="n">
        <v>0</v>
      </c>
      <c r="C41" s="5" t="n">
        <v>-18500</v>
      </c>
    </row>
    <row r="42" spans="1:3">
      <c r="A42" s="4" t="s">
        <v>152</v>
      </c>
      <c r="B42" s="5" t="n">
        <v>-110</v>
      </c>
      <c r="C42" s="5" t="n">
        <v>-4779</v>
      </c>
    </row>
    <row r="43" spans="1:3">
      <c r="A43" s="4" t="s">
        <v>153</v>
      </c>
      <c r="B43" s="5" t="n">
        <v>21069</v>
      </c>
      <c r="C43" s="5" t="n">
        <v>32755</v>
      </c>
    </row>
    <row r="44" spans="1:3">
      <c r="A44" s="4" t="s">
        <v>154</v>
      </c>
      <c r="B44" s="5" t="n">
        <v>-5169</v>
      </c>
      <c r="C44" s="5" t="n">
        <v>-5216</v>
      </c>
    </row>
    <row r="45" spans="1:3">
      <c r="A45" s="4" t="s">
        <v>155</v>
      </c>
      <c r="B45" s="5" t="n">
        <v>18083</v>
      </c>
      <c r="C45" s="5" t="n">
        <v>29730</v>
      </c>
    </row>
    <row r="46" spans="1:3">
      <c r="A46" s="4" t="s">
        <v>156</v>
      </c>
      <c r="B46" s="5" t="n">
        <v>12914</v>
      </c>
      <c r="C46" s="5" t="n">
        <v>24514</v>
      </c>
    </row>
    <row r="47" spans="1:3">
      <c r="A47" s="3" t="s">
        <v>157</v>
      </c>
    </row>
    <row r="48" spans="1:3">
      <c r="A48" s="4" t="s">
        <v>158</v>
      </c>
      <c r="B48" s="5" t="n">
        <v>83</v>
      </c>
      <c r="C48" s="5" t="n">
        <v>84</v>
      </c>
    </row>
    <row r="49" spans="1:3">
      <c r="A49" s="4" t="s">
        <v>159</v>
      </c>
      <c r="B49" s="5" t="n">
        <v>102</v>
      </c>
      <c r="C49" s="5" t="n">
        <v>636</v>
      </c>
    </row>
    <row r="50" spans="1:3">
      <c r="A50" s="3" t="s">
        <v>160</v>
      </c>
    </row>
    <row r="51" spans="1:3">
      <c r="A51" s="4" t="s">
        <v>161</v>
      </c>
      <c r="B51" s="5" t="n">
        <v>10357</v>
      </c>
      <c r="C51" s="5" t="n">
        <v>9866</v>
      </c>
    </row>
    <row r="52" spans="1:3">
      <c r="A52" s="4" t="s">
        <v>162</v>
      </c>
      <c r="B52" s="7" t="n">
        <v>6305</v>
      </c>
      <c r="C52" s="5" t="n">
        <v>0</v>
      </c>
    </row>
    <row r="53" spans="1:3">
      <c r="A53" s="4" t="s">
        <v>163</v>
      </c>
      <c r="C53" s="5" t="n">
        <v>1139</v>
      </c>
    </row>
    <row r="54" spans="1:3">
      <c r="A54" s="4" t="s">
        <v>164</v>
      </c>
      <c r="C54" s="7" t="n">
        <v>-3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2:21Z</dcterms:created>
  <dcterms:modified xmlns:dcterms="http://purl.org/dc/terms/" xmlns:xsi="http://www.w3.org/2001/XMLSchema-instance" xsi:type="dcterms:W3CDTF">2017-11-09T16:42:21Z</dcterms:modified>
</cp:coreProperties>
</file>